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ATURE OF OPERATIONS AND BASIS " sheetId="6" state="visible" r:id="rId6"/>
    <sheet xmlns:r="http://schemas.openxmlformats.org/officeDocument/2006/relationships" name="SUMMARIES OF SIGNIFICANT ACCOUN" sheetId="7" state="visible" r:id="rId7"/>
    <sheet xmlns:r="http://schemas.openxmlformats.org/officeDocument/2006/relationships" name="PREPAYMENTS &amp; DEFERRED EXPENSES" sheetId="8" state="visible" r:id="rId8"/>
    <sheet xmlns:r="http://schemas.openxmlformats.org/officeDocument/2006/relationships" name="OTHER RECEIVABLE" sheetId="9" state="visible" r:id="rId9"/>
    <sheet xmlns:r="http://schemas.openxmlformats.org/officeDocument/2006/relationships" name="LONG TERM DEPOSITS" sheetId="10" state="visible" r:id="rId10"/>
    <sheet xmlns:r="http://schemas.openxmlformats.org/officeDocument/2006/relationships" name="PROPERTY AND EQUIPMENT" sheetId="11" state="visible" r:id="rId11"/>
    <sheet xmlns:r="http://schemas.openxmlformats.org/officeDocument/2006/relationships" name="CUSTOMER DEPOSIT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CONTINGENCIES AND COMMITMENT" sheetId="15" state="visible" r:id="rId15"/>
    <sheet xmlns:r="http://schemas.openxmlformats.org/officeDocument/2006/relationships" name="Basic and Diluted Earnings Per " sheetId="16" state="visible" r:id="rId16"/>
    <sheet xmlns:r="http://schemas.openxmlformats.org/officeDocument/2006/relationships" name="SUBSEQUENT EVENT" sheetId="17" state="visible" r:id="rId17"/>
    <sheet xmlns:r="http://schemas.openxmlformats.org/officeDocument/2006/relationships" name="SUMMARIES OF SIGNIFICANT ACCO18" sheetId="18" state="visible" r:id="rId18"/>
    <sheet xmlns:r="http://schemas.openxmlformats.org/officeDocument/2006/relationships" name="SUMMARIES OF SIGNIFICANT ACCO19" sheetId="19" state="visible" r:id="rId19"/>
    <sheet xmlns:r="http://schemas.openxmlformats.org/officeDocument/2006/relationships" name="PREPAYMENTS &amp; DEFERRED EXPENS20" sheetId="20" state="visible" r:id="rId20"/>
    <sheet xmlns:r="http://schemas.openxmlformats.org/officeDocument/2006/relationships" name="OTHER RECEIVABLE (Tables)" sheetId="21" state="visible" r:id="rId21"/>
    <sheet xmlns:r="http://schemas.openxmlformats.org/officeDocument/2006/relationships" name="LONG TERM DEPOSITS (Tables)"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CONTINGENCIES AND COMMITMENT (T" sheetId="25" state="visible" r:id="rId25"/>
    <sheet xmlns:r="http://schemas.openxmlformats.org/officeDocument/2006/relationships" name="Basic and Diluted Earnings Pe26" sheetId="26" state="visible" r:id="rId26"/>
    <sheet xmlns:r="http://schemas.openxmlformats.org/officeDocument/2006/relationships" name="NATURE OF OPERATIONS AND BASI27" sheetId="27" state="visible" r:id="rId27"/>
    <sheet xmlns:r="http://schemas.openxmlformats.org/officeDocument/2006/relationships" name="SUMMARIES OF SIGNIFICANT ACCO28" sheetId="28" state="visible" r:id="rId28"/>
    <sheet xmlns:r="http://schemas.openxmlformats.org/officeDocument/2006/relationships" name="SUMMARIES OF SIGNIFICANT ACCO29" sheetId="29" state="visible" r:id="rId29"/>
    <sheet xmlns:r="http://schemas.openxmlformats.org/officeDocument/2006/relationships" name="SUMMARIES OF SIGNIFICANT ACCO30" sheetId="30" state="visible" r:id="rId30"/>
    <sheet xmlns:r="http://schemas.openxmlformats.org/officeDocument/2006/relationships" name="SUMMARIES OF SIGNIFICANT ACCO31" sheetId="31" state="visible" r:id="rId31"/>
    <sheet xmlns:r="http://schemas.openxmlformats.org/officeDocument/2006/relationships" name="SUMMARIES OF SIGNIFICANT ACCO32" sheetId="32" state="visible" r:id="rId32"/>
    <sheet xmlns:r="http://schemas.openxmlformats.org/officeDocument/2006/relationships" name="PREPAYMENTS &amp; DEFERRED EXPENS33" sheetId="33" state="visible" r:id="rId33"/>
    <sheet xmlns:r="http://schemas.openxmlformats.org/officeDocument/2006/relationships" name="PREPAYMENTS &amp; DEFERRED EXPENS34" sheetId="34" state="visible" r:id="rId34"/>
    <sheet xmlns:r="http://schemas.openxmlformats.org/officeDocument/2006/relationships" name="OTHER RECEIVABLE (Details)" sheetId="35" state="visible" r:id="rId35"/>
    <sheet xmlns:r="http://schemas.openxmlformats.org/officeDocument/2006/relationships" name="LONG TERM DEPOSITS (Details)" sheetId="36" state="visible" r:id="rId36"/>
    <sheet xmlns:r="http://schemas.openxmlformats.org/officeDocument/2006/relationships" name="LONG TERM DEPOSITS (Details Tex"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CUSTOMER DEPOSITS (Details Text" sheetId="40" state="visible" r:id="rId40"/>
    <sheet xmlns:r="http://schemas.openxmlformats.org/officeDocument/2006/relationships" name="NON-CONTROLLING INTERESTS (Deta"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CONTINGENCIES AND COMMITMENT (D" sheetId="46" state="visible" r:id="rId46"/>
    <sheet xmlns:r="http://schemas.openxmlformats.org/officeDocument/2006/relationships" name="CONTINGENCIES AND COMMITMENT 47" sheetId="47" state="visible" r:id="rId47"/>
    <sheet xmlns:r="http://schemas.openxmlformats.org/officeDocument/2006/relationships" name="Basic and Diluted Earnings Pe48" sheetId="48" state="visible" r:id="rId48"/>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May 2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inorama Corp</t>
  </si>
  <si>
    <t>Entity Central Index Key</t>
  </si>
  <si>
    <t>Current Fiscal Year End Date</t>
  </si>
  <si>
    <t>--12-31</t>
  </si>
  <si>
    <t>Entity Filer Category</t>
  </si>
  <si>
    <t>Smaller Reporting Company</t>
  </si>
  <si>
    <t>Trading Symbol</t>
  </si>
  <si>
    <t>SNNN</t>
  </si>
  <si>
    <t>Entity Common Stock, Shares Outstanding</t>
  </si>
  <si>
    <t>CONDENSED INTERIM CONSOLIDATED BALANCE SHEETS - USD ($)</t>
  </si>
  <si>
    <t>Dec. 31, 2017</t>
  </si>
  <si>
    <t>Current Assets:</t>
  </si>
  <si>
    <t>Cash and cash equivalents</t>
  </si>
  <si>
    <t>Restricted cash</t>
  </si>
  <si>
    <t>Short term investment</t>
  </si>
  <si>
    <t>Accounts receivable, net</t>
  </si>
  <si>
    <t>Amount due from related parties</t>
  </si>
  <si>
    <t>Prepayments &amp; deferred expenses</t>
  </si>
  <si>
    <t>Other receivable</t>
  </si>
  <si>
    <t>Total current assets</t>
  </si>
  <si>
    <t>Long term deposits</t>
  </si>
  <si>
    <t>Property and equipment, net</t>
  </si>
  <si>
    <t>Total assets</t>
  </si>
  <si>
    <t>Current Liabilities:</t>
  </si>
  <si>
    <t>Accounts payable and accrued liabilities</t>
  </si>
  <si>
    <t>Customer deposits</t>
  </si>
  <si>
    <t>Payroll payable</t>
  </si>
  <si>
    <t>Amount due to related party</t>
  </si>
  <si>
    <t>Total current liabilities</t>
  </si>
  <si>
    <t>Total liabilities</t>
  </si>
  <si>
    <t>Shareholders’ deficit</t>
  </si>
  <si>
    <t>Common stock; $0.001 par value, 100,000,000 shares authorized; 15,186,000 and 15,186,000 and issued and outstanding at March 31, 2018 and December 31, 2017, respectively</t>
  </si>
  <si>
    <t>Additional paid-in capital</t>
  </si>
  <si>
    <t>Accumulated deficits</t>
  </si>
  <si>
    <t>Accumulated other comprehensive income</t>
  </si>
  <si>
    <t>Total shareholders’ equity(deficit) of the Company</t>
  </si>
  <si>
    <t>Non-controlling interests</t>
  </si>
  <si>
    <t>Total shareholders’ deficits</t>
  </si>
  <si>
    <t>Total liabilities and shareholders’ deficits</t>
  </si>
  <si>
    <t>CONDENSED INTERIM CONSOLIDATED BALANCE SHEETS (Parenthetical) - $ / shares</t>
  </si>
  <si>
    <t>Common Stock, Par or Stated Value Per Share</t>
  </si>
  <si>
    <t>Common Stock, Shares Authorized</t>
  </si>
  <si>
    <t>Common Stock, Shares, Issued</t>
  </si>
  <si>
    <t>Common Stock, Shares, Outstanding</t>
  </si>
  <si>
    <t>CONDENSED INTERIM CONSOLIDATED STATEMENTS OF OPERATIONS AND COMPREHENSIVE LOSS - USD ($)</t>
  </si>
  <si>
    <t>Mar. 31, 2017</t>
  </si>
  <si>
    <t>Asian Tours</t>
  </si>
  <si>
    <t>Related Parties Sales</t>
  </si>
  <si>
    <t>Third Parties Sales</t>
  </si>
  <si>
    <t>Total Asian Tours</t>
  </si>
  <si>
    <t>Bus tours</t>
  </si>
  <si>
    <t>Total Bus Tours</t>
  </si>
  <si>
    <t>Third Party Products Sales</t>
  </si>
  <si>
    <t>Total Third Party Products Sales</t>
  </si>
  <si>
    <t>Total revenue</t>
  </si>
  <si>
    <t>Cost of Sales</t>
  </si>
  <si>
    <t>Gross Profit</t>
  </si>
  <si>
    <t>Operating costs and expenses:</t>
  </si>
  <si>
    <t>Salaries and employee benefits</t>
  </si>
  <si>
    <t>Advertising and promotion</t>
  </si>
  <si>
    <t>Rent and occupancy charges</t>
  </si>
  <si>
    <t>Office and general</t>
  </si>
  <si>
    <t>Bank charge and interest</t>
  </si>
  <si>
    <t>Business taxes and licenses</t>
  </si>
  <si>
    <t>Professional fees</t>
  </si>
  <si>
    <t>Depreciation of property and equipment</t>
  </si>
  <si>
    <t>Insurance</t>
  </si>
  <si>
    <t>Other expense</t>
  </si>
  <si>
    <t>Total operating costs and expenses</t>
  </si>
  <si>
    <t>Losses from operations before other income and income taxes</t>
  </si>
  <si>
    <t>Other income(expense)</t>
  </si>
  <si>
    <t>Losses from operations before income taxes</t>
  </si>
  <si>
    <t>Net loss</t>
  </si>
  <si>
    <t>Less: net loss attributable to non-controlling interests</t>
  </si>
  <si>
    <t>Net loss attributable to the Company</t>
  </si>
  <si>
    <t>Foreign currency translation adjustment</t>
  </si>
  <si>
    <t>Foreign currency translation adjustment attributable to non-controlling interests</t>
  </si>
  <si>
    <t>Foreign currency translation adjustment attributable to the Company</t>
  </si>
  <si>
    <t>Comprehensive loss</t>
  </si>
  <si>
    <t>Less: Comprehensive loss attributable to non-controlling interests</t>
  </si>
  <si>
    <t>Comprehensive income(loss) attributable to the Company</t>
  </si>
  <si>
    <t>Basic and diluted earnings per share</t>
  </si>
  <si>
    <t>Weighted average number of shares outstanding basic and diluted</t>
  </si>
  <si>
    <t>CONDENSED INTERIM CONSOLIDATED STATEMENTS OF CASH FLOWS - USD ($)</t>
  </si>
  <si>
    <t>Cash Flows from Operating Activities</t>
  </si>
  <si>
    <t>Adjustments to reconcile net loss to net cash provided by operating activities:</t>
  </si>
  <si>
    <t>Depreciation</t>
  </si>
  <si>
    <t>Changes in operating assets and liabilities:</t>
  </si>
  <si>
    <t>Accounts receivable</t>
  </si>
  <si>
    <t>Due from related parties</t>
  </si>
  <si>
    <t>Payroll Payable</t>
  </si>
  <si>
    <t>Other payable</t>
  </si>
  <si>
    <t>Due to related parties</t>
  </si>
  <si>
    <t>Net cash used in operating activities</t>
  </si>
  <si>
    <t>Cash Flows from Investing Activities</t>
  </si>
  <si>
    <t>Proceed from maturities of short term investment</t>
  </si>
  <si>
    <t>Purchases of property and equipment</t>
  </si>
  <si>
    <t>Net cash provided by (used in) investing activities</t>
  </si>
  <si>
    <t>Cash Flows from Financing Activities</t>
  </si>
  <si>
    <t>Effect of exchange rate fluctuation on cash and cash equivalents</t>
  </si>
  <si>
    <t>Net increase(decrease) in cash and cash equivalents</t>
  </si>
  <si>
    <t>Cash and cash equivalents, beginning of period</t>
  </si>
  <si>
    <t>Cash and cash equivalents, ending of period</t>
  </si>
  <si>
    <t>Supplemental disclosure of cash flow information</t>
  </si>
  <si>
    <t>Cash paid for income taxes</t>
  </si>
  <si>
    <t>Cash paid for interest</t>
  </si>
  <si>
    <t>NATURE OF OPERATIONS AND BASIS OF PRESENTATION</t>
  </si>
  <si>
    <t>Organization, Consolidation and Presentation of Financial Statements [Abstract]</t>
  </si>
  <si>
    <t>Organization, Consolidation and Presentation of Financial Statements Disclosure [Text Block]</t>
  </si>
  <si>
    <t xml:space="preserve"> NOTE 1. NATURE OF OPERATIONS AND BASIS OF PRESENTATION Sinorama Corporation (the “Company” or “Sinorama”) was incorporated on June 30, 2016, under the laws of the State of Florida. On the same date, Sinorama issued 11,000,000 · Vacances Sinorama Inc. (“Vacances Sinorama”), an integrated tour company incorporated in Quebec, Canada in December 2004. Vacances Sinorama provides Bus Tours, Asian Tours, Airline Tickets, Hotel Reservations, Cruises and other travel services to its customers worldwide. Vacances Sinorama facilitates travel commerce with online and offline travel businesses. Vacances Sinorama is servicing both business to customer (B2C) and business to business (“B2B”) in the travel marketplace. · Sinorama Voyages (“Sinorama Voyages”), an integrated tour company incorporated in France in February 2012. Sinorama Voyages also provides Bus Tours, Asian Tours, Airline Tickets and other travel services to its customers worldwide. Sinorama Voyages facilitates travel commerce with online and offline travel businesses. Sinorama Voyages services both business to customer (B2C) and business to business (“B2B”) in the travel marketplace. 51 49 39 10 Basis of presentation The accompanying financial data have been prepared by us pursuant to the rules and regulations of the U.S. Securities and Exchange Commission (SEC) and are presented in conformity with U.S. generally accepted accounting principles (U.S. GAAP). Our fiscal year end is December 31. Unless otherwise stated, all years and dates refer to our fiscal year . Principles of consolidation The consolidated financial statements include the accounts of the Company and its subsidiaries. All inter-company transactions and balances have been eliminated in consolidation. Non-controlling interests represent the equity interest in Vacances Sinorama and Sinorama Voyages that are not attributable to the Company. Non-controlling interest is reported in the consolidated financial position within equity, separately from the Company’s equity, and net income or loss and comprehensive income or loss that are attributable to the Company and to the non-controlling interest are separately reported on the Statement of Operations.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SUMMARIES OF SIGNIFICANT ACCOUNTING POLICIES</t>
  </si>
  <si>
    <t>Accounting Policies [Abstract]</t>
  </si>
  <si>
    <t>Significant Accounting Policies [Text Block]</t>
  </si>
  <si>
    <t xml:space="preserve"> NOTE 2. SUMMARIES OF SIGNIFICANT ACCOUNTING POLICIES The comparative figures have been reclassified to conform to current year presentation. The Company's revenues are primarily derived from sale of its self-developed products, including Bus Tour Products and Asian Tour Products. The Company also sells Third Party Products (airline tickets, hotels, etc.). Effective January 1, 2018, the Company adopted ASC 606, “Revenue from Contracts with Customers” using the modified retrospective method. The adoption did not have a significant impact on the Company’s consolidated financial statements. The Company recognizes revenue on sales in the period in which the Company satisfies its performance obligation. Bus Tour Products Sales Revenues from Bus Tours are recognized when customers depart from the trips, where all the server within the tours are occupied, no significant obligations remain after the departure of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where all the server within the tours are occupied, no significant obligations remain after the departure of the trips.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where all the products are occupied, no significant obligations remain after the departure of the trips.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 term nature. The Group’s cash and cash equivalents consist of cash on hand and cash in bank, including bank term deposits. As of March 31, 2018 and December 31, 2017, the cash on hand and cash in bank were $ 5,357,742 3,895,910 615,398 690,923 0.2 0.95 three months or less 5,973,140 4,586,833 In accordance with the Quebec Consumer Protection Act and the Travel Agents Act, the Company is required to deposit into trust certain customer deposits until suppliers are paid for their services. The Company can access the trust account only to administer it as trustee, and cannot use funds from this account for personal or corporate purposes until the suppliers are paid. As of March 31, 2018 and December 31, 2017, the restricted cash in the trust account was $ 1,862,169 3,162,969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 interest for redemption prior to maturity. The Company classifies these investments as held-to-maturity as it has both the positive intent and ability to hold them until maturity. These investments are classified as short-term investments based on the maturity date. The short term investments maturities are exceeding three months. As of March 31, 2018 and December 31, 2017, the short term investments were $ 1,055,173 1,679,560 0.65 1.5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ree months ended March 31, 2018 and 2017. Financial assets and liabilities of the Company primarily comprise of cash and cash equivalents, restricted cash, short term investment, accounts receivable, amount due from related parties, other receivable, accounts payable, payroll payable, amount due to related party. As at March 31, 2018 and December 31, 2017, the carrying values of these financial instruments approximated to their fair values due to the short-term maturity of these instruments.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three months ended March 31, 2018 and for the years ended December 31, 2017.The balance of the allowance for doubtful account were nil as of March 31, 2018 and December 31, 2017. Computer Equipment Declining Balance Method at rate 30% per year Furniture &amp; Fixtures Declining Balance Method at rate 20% per year Office Equipment Declining Balance Method at rate 20% per year Leasehold Improvement 10 years or more over the remaining lease term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statements of operations and comprehensive loss. As of March 31, 2018, and December 31, 2017, and for three months ended March 31, 2018 and 2017, all foreign subsidiaries use the local currency of their respective countries as their functional currency, which is the U.S. Dollars for Sinorama and Sinorama Tours, and the Canadian dollar (“CAD”)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foreign currency translation adjustment attributable to non-controlling interests and foreign currency translation adjustment attributable to the company in the consolidated statements of operations. March 31, 2018 March 31, 2017 (CAD to USD/EUR to USD) (CAD to USD/EUR to USD) Assets and liabilities period end exchange rate 0.7756/1.2306 0.7519/1.0715 Revenue and expenses period weighted average 0.7910/1.2295 0.7554/1.0660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s income tax expenses (recovery) were $nil for the three months ended March 31, 2018 and 2017, respectively.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to its reporting currency, U.S. dollar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Vacances Sinorama (Canada) and Sinorama Voyages (France).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densed Interim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Total March 31, 2018 (Unaudited) Net sales $ 14,610,293 $ 1,381,172 $ - $ 15,991,465 Net loss (2,102,365) (621,347) (49,911) (2,773,623) Total assets 29,433,755 6,058,483 3,888,835 39,381,073 March 31, 2017 (Unaudited) Net sales 12,030,876 1,045,728 - 13,076,604 Net loss (1,543,333) (250,648) (44,752) (1,838,733) Total assets 30,103,061 5,394,766 778,640 36,276,467 December 31, 2017 Total assets $ 27,753,926 $ 4,001,860 $ 3,980,747 $ 35,736,533 A reconciliation of the Company’s segment operating income to the Consolidated Statements of Operations for the three months ended March 31, 2018 and 2017: Three Months Ended March 31, 2018 2017 Segment operating loss $ (2,773,623) $ (1,838,733) Income tax expense - - Foreign currency translation adjustment (221,956) 61,907 Total comprehensive loss $ (2,995,579) $ (1,776,826) Financial instruments that potentially subject the Company to concentrations of credit risk are cash and cash equivalents, restricted cash, short term investment, accounts receivable, amount due from related parties, other receivables, long term deposit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operates in Canada and France, which may give rise to significant foreign currency risks from fluctuations and the degree of volatility of foreign exchange rates between the US$ and the CAD, or Euro. For the three months end March 31, 2018 and 2017, foreign currency translation adjustment attributable to non-controlling interests of $(111,359) and $28,171, foreign currency translation adjustment attributable to the Company of $(110,597) and $33,736 is included in the consolidated statements of operations, respectively. As at March 31, 2018, cash and cash equivalents of $ 2,409,801 3,107,197 2,064,669 2,748,600 4,381,588 3,560,530 3,178,152 2,966,076 3,068,275 3,849,298 2,111,443 2,834,912 1,456,257 1,213,749 2,297,734 2,177,313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February 2018, the Financial Accounting Standards Board ("FASB") issued Accounting Standards Update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4% percent) and to include the change in income from continuing operations. ASU 2018-02 is effective for annual and interim reporting periods beginning after December 15, 2018. As of the date of filing of this report, except for the above, there are no recently issued accounting standards not yet adopted that would have a material effect on the Company’s financial statements. Recently adopted accounting standards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 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January 1, 2018. The impact on our consolidated financial statements and related disclosures was not material.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The adoption of ASU 2016-16 is not expected to have a material effect on the Company'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7.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The adoption of ASU 2017-01 is not expected to have a material effect on the Company's consolidated financial statements.</t>
  </si>
  <si>
    <t>PREPAYMENTS &amp; DEFERRED EXPENSES</t>
  </si>
  <si>
    <t>Deferred Costs, Capitalized, Prepaid, and Other Assets Disclosure [Abstract]</t>
  </si>
  <si>
    <t>Prepayments and Deferred Expenses Disclosure [Text Block]</t>
  </si>
  <si>
    <t xml:space="preserve"> NOTE 3. PREPAYMENTS &amp; DEFERRED EXPENSES Our travel suppliers require prepayments for reserving tour availabilities. The prepayment is recorded in prepayments and deferred expenses on the consolidated balance sheets. Deferred expenses include prepaid insurance, advertising fee. The Company’s prepayments and deferred expenses for reserving tour availabilities were $20,820,412 and $13,728,133 as of March 31, 2018 and December 31, 2017, respectively. March 31 December 31, 2018 2017 (Unaudited) Prepayments for tour products $ 20,818,402 $ 13,718,946 Prepaid expense 2,010 9,187 Total Prepayments and deferred expenses $ 20,820,412 $ 13,728,133 </t>
  </si>
  <si>
    <t>OTHER RECEIVABLE</t>
  </si>
  <si>
    <t>Receivables [Abstract]</t>
  </si>
  <si>
    <t>Loans, Notes, Trade and Other Receivables Disclosure [Text Block]</t>
  </si>
  <si>
    <t xml:space="preserve"> NOTE 4. OTHER RECEIVABLE March 31, December 31, (Unaudited) Tax on Value Added (TVA) (France) $ 164,233 $ 246,522 Income tax receivable (France) 41,100 - GST/QST (Canada) 214,182 393,857 Income tax receivable (Canada) 33,229 69,769 Air Canada 45,547 46,812 Eva Airway Cor. 15,511 15,942 China Eastern Airlines 76,880 69,200 United Airline 9,060 1,734 Air China Ltd 23,267 23,913 JL Travel Marketing 11,944 12,275 Chase 59,260 - Alipay Limited 31,798 - Others 71,737 86,284 Total other receivable $ 797,748 $ 966,308 The amount from Air Canada, Eva Airway Cor, China Eastern Airlines, United, Air China Ltd, JL Travel Marketing and others is pre-authorization holds for air tickets.</t>
  </si>
  <si>
    <t>LONG TERM DEPOSITS</t>
  </si>
  <si>
    <t>LONG TERM DEPOSITS [Abstract]</t>
  </si>
  <si>
    <t>Restricted Assets Disclosure [Text Block]</t>
  </si>
  <si>
    <t xml:space="preserve"> NOTE 5. LONG TERM DEPOSITS Long term deposits are the deposits made by the Company held at third institutions for operation purposes. As of March 31, 2018 and December 31, 2017, the Company had $ 1,230,600 1,199,800 174,500 179,348 March 31, December 31, (Unaudited) CAGEP SARL $ 1,230,600 $ 1,199,800 Pivotal Escrow Fund 211,726 - OPC 174,500 179,348 Swatow Development Inc. 93,033 95,618 Other deposit 125,781 81,080 Total Long term deposits $ 1,835,640 $ 1,555,846 </t>
  </si>
  <si>
    <t>PROPERTY AND EQUIPMENT</t>
  </si>
  <si>
    <t>Property, Plant and Equipment [Abstract]</t>
  </si>
  <si>
    <t>Property, Plant and Equipment Disclosure [Text Block]</t>
  </si>
  <si>
    <t xml:space="preserve"> NOTE 6. PROPERTY AND EQUIPMENT March 31, December 31, 2018 2017 (Unaudited) Computer equipment $ 134,454 $ 119,797 Furniture &amp; Fixture 20,535 21,106 Office equipment 93,389 94,229 Leasehold Improvement 381,650 395,942 Total property and equipment at cost 630,028 631,074 Accumulated depreciation 314,121 302,061 Total property and equipment, net $ 315,907 $ 329,013 Depreciation expense were $ 19,709 13,558</t>
  </si>
  <si>
    <t>CUSTOMER DEPOSITS</t>
  </si>
  <si>
    <t>Customer Deposits [Abstract]</t>
  </si>
  <si>
    <t>Customer Deposits [Text Block]</t>
  </si>
  <si>
    <t xml:space="preserve"> NOTE 7. CUSTOMER DEPOSITS Customer deposits are the deposits made by all customers for reservation or the full payment must be paid by either check, debit card, credit card or cash before it can be confirmed. Customers must settle the total of all sums. Otherwise, the Company reserves the right to cancel the reservation and retain the full amount of the initial deposit. Cancellation of a reservation can only be made through the Company and the following conditions will apply: more than 90 days prior to the departure date: 50 38,388,443 30,129,523</t>
  </si>
  <si>
    <t>NON-CONTROLLING INTERESTS</t>
  </si>
  <si>
    <t>Noncontrolling Interest [Abstract]</t>
  </si>
  <si>
    <t>Noncontrolling Interest Disclosure [Text Block]</t>
  </si>
  <si>
    <t xml:space="preserve"> NOTE 8. NON-CONTROLLING INTERESTS Vacances Sinorama and Sinorama Voyages are the Company’s majority-owned subsidiaries and are consolidated in the Company’s financial statements with a non-controlling interest recognized. The 33.33 66.67 The 39 10 51 ASC 810-10-50 requires that the company separately disclosed amounts attributable to shareholders’ equity and non-controlling interests(NCIs) in the financial statements. For three months ended March 31, 2018, the comprehensive loss attributable to shareholders’ equity and NCIs is $ (2,073,683) (921,896) (1,183,163) (593,663) (4,414,070) (3,492,174)</t>
  </si>
  <si>
    <t>RELATED PARTY TRANSACTIONS</t>
  </si>
  <si>
    <t>Related Party Transactions [Abstract]</t>
  </si>
  <si>
    <t>Related Party Transactions Disclosure [Text Block]</t>
  </si>
  <si>
    <t xml:space="preserve"> NOTE 9. RELATED PARTY TRANSACTIONS Amount due from related parties Amount due from related parties consisted of the following as of the periods indicated: March 31, December 31, 2018 2017 Name of related parties (Unaudited) Sinorama Reisen GmbH $ 4,013,908 $ 4,243,746 Sinorama Holiday Inc. 16,726 2,790,843 Sinorama Holiday Limited 2,280,318 2,388,881 Sinorama Travel Vancouver Inc. 408,503 302,835 Total $ 6,719,455 $ 9,726,305 The balance due from Sinorama Reisen GmbH, which is 65% owned by Jing Wenjia, Chief Executive Officer of the Company, was paid to suppliers on behalf of Sinorama Reisen GmbH to get favorable price in group-buying, in order to reserve tour availabilities. The balance was non-interest bearing, payable on demand. The balance due from Sinorama Holiday Inc., which is 40% owned by Qian Hong, Chairman of the Company and 20% owned by Jing Wenjia, Chief Executive Officer of the Company, arose from the purchase by Sinorama Holiday Inc. of travel products from Vacances Sinorama Inc., is non-interest bearing and due on demand. The balance due from Sinorama Holiday Limited, which is 51% owned by Qian Hong, Chairman of the Company, arose from the purchase by Sinorama Holiday Limited of travel products from Vacances Sinorama Inc, is non-interest bearing and due on demand. The balance due from Sinorama Travel Vancouver Inc., which is 51% owned by Qian Hong, Chairman of the Company, arose from the purchase by Sinorama Travel Vancouver Inc. of travel products from Vacances Sinorama Inc, is non-interest bearing and due on demand. Amount due to related parties Amount due to related parties consisted of the following as of the periods indicated: March 31, December 31, 2018 2017 Name of related parties (Unaudited) Qian Hong &amp; Jing Wenjia $ 7,327 $ 7,576 $ 7,327 $ 7,576 Qian Hong is the Chairman of the Company, and Jing Wenjia is the Chief Executive Officer, director and shareholder of the Company. It is temporary borrowings between the Company and management. The debt was non-interest bearing and due on demand. Related parties’ transactions Sales of travel product to related parties consisted of the following for the periods indicated: March 31, March 31, 2018 2017 Name of related parties (Unaudited) (Unaudited) Sinorama Reisen GmbH $ 405,950 $ 42,062 Sinorama Holiday Limited 368,711 740,063 Sinorama Holiday Inc. 1,774,174 2,404,056 Sinorama Travel Vancouver Inc. 264 293,136 Total $ 2,549,099 $ 3,479,317 </t>
  </si>
  <si>
    <t>CONTINGENCIES AND COMMITMENT</t>
  </si>
  <si>
    <t>Commitments and Contingencies Disclosure [Abstract]</t>
  </si>
  <si>
    <t>Commitments and Contingencies Disclosure [Text Block]</t>
  </si>
  <si>
    <t xml:space="preserve"> NOTE 10.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There was no contingency of this type as of March 31, 2018 and December 31, 2017.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March 31, 2018 and December 31, 2018. Loss contingencies considered to be remote by management are generally not disclosed unless they involve guarantees, in which case the guarantee would be disclosed. In June, 2016 Vacances Sinorama leased office space under non-cancellable operating lease agreements, which space is used for the Company’s Information Technology Department, Electronic Commerce Department and Market Department and other departments. Under the terms of the lease, Vacances Sinorama paid approximately $61,669 in lease deposits, and made lease payments of approximately $290,734 per year and is committed to lease payments for 120 months. Vacances Sinorama leases office space under non-cancellable operating lease agreements, to be used for the Airline Ticket Department, Asia Tour Department and others departments. The initial leases expired on various dates through 2016. Under the terms of those leases, Vacances Sinorama paid approximately $22,061 in lease deposits and committed to lease and management fee payments of approximately $12,080 per month for 60 months. In March 2016, Vacances Sinorama entered into a renewed lease agreement, which replaced its expired operating lease agreements. Under the current terms of the lease, Vacances Sinorama is committed to lease and management fee payments of approximately $15,515 per month for 60 months. In July 2015, Vacances Sinorama entered into a new lease agreement for the Bus Tour Department office. Under the terms of the lease, Vacances Sinorama paid approximately $15,194 in lease deposits, and is committed to lease and management fee payments of approximately $5,134 per month for 60 months. In February, 2015, Sinorama Voyages leased office space under a non-cancellable operating lease agreement. Under the terms of the lease, Sinorama Voyages paid approximately $13,894 in lease deposits, and lease expense payments of approximately $4,869 per month. Under the terms of the lease agreement, from February, 2016, Sinorama Voyages was committed to lease expense payments of approximately $4,857 per month for 96 months. Future annual minimum lease payments, for non-cancellable operating leases are as follows: Year ending December 31 Amount $ 2018 400,937 2019 534,582 2020 534,582 2021 471,685 2022 313,285 </t>
  </si>
  <si>
    <t>Basic and Diluted Earnings Per Share</t>
  </si>
  <si>
    <t>Earnings Per Share [Abstract]</t>
  </si>
  <si>
    <t>Earnings Per Share [Text Block]</t>
  </si>
  <si>
    <t xml:space="preserve"> NOTE 11.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The reconciliation of the numerators and denominators of the basic and diluted earnings per share computations for income from continuing operations is shown as follows: Three Months Ended March 31, 2018 2017 (Unaudited) (Unaudited) Numerator: Net income available to common stockholders $ (1,963,086) $ (1,216,899) Denominator: Basic and diluted weighted-average number of shares outstanding 15,186,000 14,700,000 Net income per share: Basic and diluted $ (0.13) $ (0.08) </t>
  </si>
  <si>
    <t>SUBSEQUENT EVENT</t>
  </si>
  <si>
    <t>Subsequent Events [Abstract]</t>
  </si>
  <si>
    <t>Subsequent Events [Text Block]</t>
  </si>
  <si>
    <t xml:space="preserve"> NOTE 12. SUBSEQUENT EVENT The Management of the Company evaluated subsequent events through the date these financial statements are available for issuance and determined that there were no other reportable subsequent events to be disclosed.</t>
  </si>
  <si>
    <t>SUMMARIES OF SIGNIFICANT ACCOUNTING POLICIES (Policies)</t>
  </si>
  <si>
    <t>Reclassification, Policy [Policy Text Block]</t>
  </si>
  <si>
    <t xml:space="preserve"> Reclassification The comparative figures have been reclassified to conform to current year presentation.</t>
  </si>
  <si>
    <t>Revenue Recognition, Policy [Policy Text Block]</t>
  </si>
  <si>
    <t xml:space="preserve"> Revenue recognition The Company's revenues are primarily derived from sale of its self-developed products, including Bus Tour Products and Asian Tour Products. The Company also sells Third Party Products (airline tickets, hotels, etc.). Effective January 1, 2018, the Company adopted ASC 606, “Revenue from Contracts with Customers” using the modified retrospective method. The adoption did not have a significant impact on the Company’s consolidated financial statements. The Company recognizes revenue on sales in the period in which the Company satisfies its performance obligation. Bus Tour Products Sales Revenues from Bus Tours are recognized when customers depart from the trips, where all the server within the tours are occupied, no significant obligations remain after the departure of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where all the server within the tours are occupied, no significant obligations remain after the departure of the trips.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where all the products are occupied, no significant obligations remain after the departure of the trips.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t>
  </si>
  <si>
    <t>Cash and Cash Equivalents, Policy [Policy Text Block]</t>
  </si>
  <si>
    <t xml:space="preserve"> Cash and cash equival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 term nature. The Group’s cash and cash equivalents consist of cash on hand and cash in bank, including bank term deposits. As of March 31, 2018 and December 31, 2017, the cash on hand and cash in bank were $ 5,357,742 3,895,910 615,398 690,923 0.2 0.95 three months or less 5,973,140 4,586,833</t>
  </si>
  <si>
    <t>Cash and Cash Equivalents, Restricted Cash and Cash Equivalents, Policy [Policy Text Block]</t>
  </si>
  <si>
    <t xml:space="preserve"> Restricted cash In accordance with the Quebec Consumer Protection Act and the Travel Agents Act, the Company is required to deposit into trust certain customer deposits until suppliers are paid for their services. The Company can access the trust account only to administer it as trustee, and cannot use funds from this account for personal or corporate purposes until the suppliers are paid. As of March 31, 2018 and December 31, 2017, the restricted cash in the trust account was $ 1,862,169 3,162,969</t>
  </si>
  <si>
    <t>Investment, Policy [Policy Text Block]</t>
  </si>
  <si>
    <t xml:space="preserve"> Short term investments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 interest for redemption prior to maturity. The Company classifies these investments as held-to-maturity as it has both the positive intent and ability to hold them until maturity. These investments are classified as short-term investments based on the maturity date. The short term investments maturities are exceeding three months. As of March 31, 2018 and December 31, 2017, the short term investments were $ 1,055,173 1,679,560 0.65 1.5</t>
  </si>
  <si>
    <t>Fair Value Measurement, Policy [Policy Text Block]</t>
  </si>
  <si>
    <t xml:space="preserve">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ree months ended March 31, 2018 and 2017. Financial assets and liabilities of the Company primarily comprise of cash and cash equivalents, restricted cash, short term investment, accounts receivable, amount due from related parties, other receivable, accounts payable, payroll payable, amount due to related party. As at March 31, 2018 and December 31, 2017, the carrying values of these financial instruments approximated to their fair values due to the short-term maturity of these instruments.</t>
  </si>
  <si>
    <t>Receivables, Policy [Policy Text Block]</t>
  </si>
  <si>
    <t xml:space="preserve"> Accounts receivable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three months ended March 31, 2018 and for the years ended December 31, 2017.The balance of the allowance for doubtful account were nil as of March 31, 2018 and December 31, 2017.</t>
  </si>
  <si>
    <t>Property, Plant and Equipment, Policy [Policy Text Block]</t>
  </si>
  <si>
    <t xml:space="preserve"> Property and equipment Computer Equipment Declining Balance Method at rate 30% per year Furniture &amp; Fixtures Declining Balance Method at rate 20% per year Office Equipment Declining Balance Method at rate 20% per year Leasehold Improvement 10 years or more over the remaining lease term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statements of operations and comprehensive loss.</t>
  </si>
  <si>
    <t>Foreign Currency Transactions and Translations Policy [Policy Text Block]</t>
  </si>
  <si>
    <t xml:space="preserve"> Functional currency and foreign currency translation As of March 31, 2018, and December 31, 2017, and for three months ended March 31, 2018 and 2017, all foreign subsidiaries use the local currency of their respective countries as their functional currency, which is the U.S. Dollars for Sinorama and Sinorama Tours, and the Canadian dollar (“CAD”)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foreign currency translation adjustment attributable to non-controlling interests and foreign currency translation adjustment attributable to the company in the consolidated statements of operations. March 31, 2018 March 31, 2017 (CAD to USD/EUR to USD) (CAD to USD/EUR to USD) Assets and liabilities period end exchange rate 0.7756/1.2306 0.7519/1.0715 Revenue and expenses period weighted average 0.7910/1.2295 0.7554/1.0660 </t>
  </si>
  <si>
    <t>Income Tax, Policy [Policy Text Block]</t>
  </si>
  <si>
    <t xml:space="preserve">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s income tax expenses (recovery) were $nil for the three months ended March 31, 2018 and 2017, respectively.</t>
  </si>
  <si>
    <t>Earnings Per Share, Policy [Policy Text Block]</t>
  </si>
  <si>
    <t xml:space="preserve"> 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si>
  <si>
    <t>Comprehensive Income, Policy [Policy Text Block]</t>
  </si>
  <si>
    <t xml:space="preserve"> Comprehensive Income (Los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to its reporting currency, U.S. dollar</t>
  </si>
  <si>
    <t>Segment Reporting, Policy [Policy Text Block]</t>
  </si>
  <si>
    <t xml:space="preserve"> 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Vacances Sinorama (Canada) and Sinorama Voyages (France).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densed Interim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Total March 31, 2018 (Unaudited) Net sales $ 14,610,293 $ 1,381,172 $ - $ 15,991,465 Net loss (2,102,365) (621,347) (49,911) (2,773,623) Total assets 29,433,755 6,058,483 3,888,835 39,381,073 March 31, 2017 (Unaudited) Net sales 12,030,876 1,045,728 - 13,076,604 Net loss (1,543,333) (250,648) (44,752) (1,838,733) Total assets 30,103,061 5,394,766 778,640 36,276,467 December 31, 2017 Total assets $ 27,753,926 $ 4,001,860 $ 3,980,747 $ 35,736,533 A reconciliation of the Company’s segment operating income to the Consolidated Statements of Operations for the three months ended March 31, 2018 and 2017: Three Months Ended March 31, 2018 2017 Segment operating loss $ (2,773,623) $ (1,838,733) Income tax expense - - Foreign currency translation adjustment (221,956) 61,907 Total comprehensive loss $ (2,995,579) $ (1,776,826) </t>
  </si>
  <si>
    <t>Concentration Risk, Credit Risk, Policy [Policy Text Block]</t>
  </si>
  <si>
    <t xml:space="preserve"> Concentration of Credit Risk Financial instruments that potentially subject the Company to concentrations of credit risk are cash and cash equivalents, restricted cash, short term investment, accounts receivable, amount due from related parties, other receivables, long term deposit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oreign Currency Transactions And Exchange Rate Risks [Policy Text Block]</t>
  </si>
  <si>
    <t xml:space="preserve"> Exchange Rate Risks The Company operates in Canada and France, which may give rise to significant foreign currency risks from fluctuations and the degree of volatility of foreign exchange rates between the US$ and the CAD, or Euro. For the three months end March 31, 2018 and 2017, foreign currency translation adjustment attributable to non-controlling interests of $(111,359) and $28,171, foreign currency translation adjustment attributable to the Company of $(110,597) and $33,736 is included in the consolidated statements of operations, respectively. As at March 31, 2018, cash and cash equivalents of $ 2,409,801 3,107,197 2,064,669 2,748,600 4,381,588 3,560,530 3,178,152 2,966,076 3,068,275 3,849,298 2,111,443 2,834,912 1,456,257 1,213,749 2,297,734 2,177,313</t>
  </si>
  <si>
    <t>New Accounting Pronouncements, Policy [Policy Text Block]</t>
  </si>
  <si>
    <t xml:space="preserve"> Recently accounting pronounc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February 2018, the Financial Accounting Standards Board ("FASB") issued Accounting Standards Update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4% percent) and to include the change in income from continuing operations. ASU 2018-02 is effective for annual and interim reporting periods beginning after December 15, 2018. As of the date of filing of this report, except for the above, there are no recently issued accounting standards not yet adopted that would have a material effect on the Company’s financial statements. Recently adopted accounting standards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 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January 1, 2018. The impact on our consolidated financial statements and related disclosures was not material.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The adoption of ASU 2016-16 is not expected to have a material effect on the Company'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7.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The adoption of ASU 2017-01 is not expected to have a material effect on the Company's consolidated financial statements.</t>
  </si>
  <si>
    <t>SUMMARIES OF SIGNIFICANT ACCOUNTING POLICIES (Tables)</t>
  </si>
  <si>
    <t>Summary of Property Plant and Equipment Useful Life [Table Text Block]</t>
  </si>
  <si>
    <t xml:space="preserve"> Property and equipment are stated at cost. Computer Equipment, Furniture &amp; Fixtures and Office Equipment are depreciated using the declining balance depreciation method basis reflective of the useful lives of the assets. Leasehold Improvement are stated at cost and are depreciated using the straight-line method over the shorter of the estimated useful lives of the asset or the term of the related lease, as follows: Computer Equipment Declining Balance Method at rate 30% per year Furniture &amp; Fixtures Declining Balance Method at rate 20% per year Office Equipment Declining Balance Method at rate 20% per year Leasehold Improvement 10 years or more over the remaining lease term</t>
  </si>
  <si>
    <t>Schedule of Foreign Currency Transactions and Translations Rates [Table Text Block]</t>
  </si>
  <si>
    <t xml:space="preserve"> The exchange rates used for foreign currency translation are as follows: March 31, 2018 March 31, 2017 (CAD to USD/EUR to USD) (CAD to USD/EUR to USD) Assets and liabilities period end exchange rate 0.7756/1.2306 0.7519/1.0715 Revenue and expenses period weighted average 0.7910/1.2295 0.7554/1.0660 </t>
  </si>
  <si>
    <t>Schedule of Segment Reporting Information, by Segment [Table Text Block]</t>
  </si>
  <si>
    <t xml:space="preserve"> Summarized financial information by segment is as follows: Vacances Sinorama Sinorama Total March 31, 2018 (Unaudited) Net sales $ 14,610,293 $ 1,381,172 $ - $ 15,991,465 Net loss (2,102,365) (621,347) (49,911) (2,773,623) Total assets 29,433,755 6,058,483 3,888,835 39,381,073 March 31, 2017 (Unaudited) Net sales 12,030,876 1,045,728 - 13,076,604 Net loss (1,543,333) (250,648) (44,752) (1,838,733) Total assets 30,103,061 5,394,766 778,640 36,276,467 December 31, 2017 Total assets $ 27,753,926 $ 4,001,860 $ 3,980,747 $ 35,736,533 A reconciliation of the Company’s segment operating income to the Consolidated Statements of Operations for the three months ended March 31, 2018 and 2017: Three Months Ended March 31, 2018 2017 Segment operating loss $ (2,773,623) $ (1,838,733) Income tax expense - - Foreign currency translation adjustment (221,956) 61,907 Total comprehensive loss $ (2,995,579) $ (1,776,826) </t>
  </si>
  <si>
    <t>PREPAYMENTS &amp; DEFERRED EXPENSES (Tables)</t>
  </si>
  <si>
    <t>Deferred Costs, Capitalized, Prepaid, and Other Assets Disclosure [Table Text Block]</t>
  </si>
  <si>
    <t xml:space="preserve"> March 31 December 31, 2018 2017 (Unaudited) Prepayments for tour products $ 20,818,402 $ 13,718,946 Prepaid expense 2,010 9,187 Total Prepayments and deferred expenses $ 20,820,412 $ 13,728,133 </t>
  </si>
  <si>
    <t>OTHER RECEIVABLE (Tables)</t>
  </si>
  <si>
    <t>Schedule of Nontrade Receivables [Table Text Block]</t>
  </si>
  <si>
    <t xml:space="preserve"> At March 31, 2018 and December 31, 2017, other receivable consists of the following: March 31, December 31, (Unaudited) Tax on Value Added (TVA) (France) $ 164,233 $ 246,522 Income tax receivable (France) 41,100 - GST/QST (Canada) 214,182 393,857 Income tax receivable (Canada) 33,229 69,769 Air Canada 45,547 46,812 Eva Airway Cor. 15,511 15,942 China Eastern Airlines 76,880 69,200 United Airline 9,060 1,734 Air China Ltd 23,267 23,913 JL Travel Marketing 11,944 12,275 Chase 59,260 - Alipay Limited 31,798 - Others 71,737 86,284 Total other receivable $ 797,748 $ 966,308 </t>
  </si>
  <si>
    <t>LONG TERM DEPOSITS (Tables)</t>
  </si>
  <si>
    <t>Long Term Deposits [Table Text Block]</t>
  </si>
  <si>
    <t xml:space="preserve"> The deposit does not bear any interest. March 31, December 31, (Unaudited) CAGEP SARL $ 1,230,600 $ 1,199,800 Pivotal Escrow Fund 211,726 - OPC 174,500 179,348 Swatow Development Inc. 93,033 95,618 Other deposit 125,781 81,080 Total Long term deposits $ 1,835,640 $ 1,555,846 </t>
  </si>
  <si>
    <t>PROPERTY AND EQUIPMENT (Tables)</t>
  </si>
  <si>
    <t>Property, Plant and Equipment [Table Text Block]</t>
  </si>
  <si>
    <t xml:space="preserve"> At March 31, 2018 and December 31, 2017, property and equipment, at cost, consist of: March 31, December 31, 2018 2017 (Unaudited) Computer equipment $ 134,454 $ 119,797 Furniture &amp; Fixture 20,535 21,106 Office equipment 93,389 94,229 Leasehold Improvement 381,650 395,942 Total property and equipment at cost 630,028 631,074 Accumulated depreciation 314,121 302,061 Total property and equipment, net $ 315,907 $ 329,013 </t>
  </si>
  <si>
    <t>RELATED PARTY TRANSACTIONS (Tables)</t>
  </si>
  <si>
    <t>Summary of Due from Related Parties [Table Text Block]</t>
  </si>
  <si>
    <t xml:space="preserve"> Amount due from related parties consisted of the following as of the periods indicated: March 31, December 31, 2018 2017 Name of related parties (Unaudited) Sinorama Reisen GmbH $ 4,013,908 $ 4,243,746 Sinorama Holiday Inc. 16,726 2,790,843 Sinorama Holiday Limited 2,280,318 2,388,881 Sinorama Travel Vancouver Inc. 408,503 302,835 Total $ 6,719,455 $ 9,726,305 </t>
  </si>
  <si>
    <t>Summary of Due to Related Parties [Table Text Block]</t>
  </si>
  <si>
    <t xml:space="preserve"> Amount due to related parties consisted of the following as of the periods indicated: March 31, December 31, 2018 2017 Name of related parties (Unaudited) Qian Hong &amp; Jing Wenjia $ 7,327 $ 7,576 $ 7,327 $ 7,576 </t>
  </si>
  <si>
    <t>Schedule of Related Party Transactions [Table Text Block]</t>
  </si>
  <si>
    <t xml:space="preserve"> Sales of travel product to related parties consisted of the following for the periods indicated: March 31, March 31, 2018 2017 Name of related parties (Unaudited) (Unaudited) Sinorama Reisen GmbH $ 405,950 $ 42,062 Sinorama Holiday Limited 368,711 740,063 Sinorama Holiday Inc. 1,774,174 2,404,056 Sinorama Travel Vancouver Inc. 264 293,136 Total $ 2,549,099 $ 3,479,317 </t>
  </si>
  <si>
    <t>CONTINGENCIES AND COMMITMENT (Tables)</t>
  </si>
  <si>
    <t>Leases [Abstract]</t>
  </si>
  <si>
    <t>Schedule of Future Minimum Rental Payments for Operating Leases [Table Text Block]</t>
  </si>
  <si>
    <t xml:space="preserve"> Future annual minimum lease payments, for non-cancellable operating leases are as follows: Year ending December 31 Amount $ 2018 400,937 2019 534,582 2020 534,582 2021 471,685 2022 313,285 </t>
  </si>
  <si>
    <t>Basic and Diluted Earnings Per Share (Tables)</t>
  </si>
  <si>
    <t>Schedule of Earnings Per Share, Basic and Diluted [Table Text Block]</t>
  </si>
  <si>
    <t xml:space="preserve"> The reconciliation of the numerators and denominators of the basic and diluted earnings per share computations for income from continuing operations is shown as follows: Three Months Ended March 31, 2018 2017 (Unaudited) (Unaudited) Numerator: Net income available to common stockholders $ (1,963,086) $ (1,216,899) Denominator: Basic and diluted weighted-average number of shares outstanding 15,186,000 14,700,000 Net income per share: Basic and diluted $ (0.13) $ (0.08) </t>
  </si>
  <si>
    <t>NATURE OF OPERATIONS AND BASIS OF PRESENTATION (Details Textual) - shares</t>
  </si>
  <si>
    <t>1 Months Ended</t>
  </si>
  <si>
    <t>Jun. 30, 2016</t>
  </si>
  <si>
    <t>Mr. QIAN Hong [Member] | Vacances Sinorama [Member]</t>
  </si>
  <si>
    <t>Noncontrolling Interest, Ownership Percentage by Noncontrolling Owners</t>
  </si>
  <si>
    <t>33.33%</t>
  </si>
  <si>
    <t>Yang Ming And Zhao Hongxi [Member] | Sinorama Voyages [Member]</t>
  </si>
  <si>
    <t>49.00%</t>
  </si>
  <si>
    <t>Yang Ming [Member] | Sinorama Voyages [Member]</t>
  </si>
  <si>
    <t>39.00%</t>
  </si>
  <si>
    <t>Zhao Hongxi [Member] | Sinorama Voyages [Member]</t>
  </si>
  <si>
    <t>10.00%</t>
  </si>
  <si>
    <t>SINORAMA TOURS CO., LTD [Member]</t>
  </si>
  <si>
    <t>Stock Issued During Period, Shares, Acquisitions</t>
  </si>
  <si>
    <t>Simon Qian Voyages [Member]</t>
  </si>
  <si>
    <t>Equity Method Investment, Ownership Percentage</t>
  </si>
  <si>
    <t>51.00%</t>
  </si>
  <si>
    <t>Simon Qian Voyages [Member] | Vacances Sinorama [Member]</t>
  </si>
  <si>
    <t>66.67%</t>
  </si>
  <si>
    <t>SUMMARIES OF SIGNIFICANT ACCOUNTING POLICIES (Details)</t>
  </si>
  <si>
    <t>Computer Equipment</t>
  </si>
  <si>
    <t>Property, Plant and Equipment, Estimated Useful Lives</t>
  </si>
  <si>
    <t>Declining Balance Method at rate 30% per year</t>
  </si>
  <si>
    <t>Furniture &amp; Fixtures</t>
  </si>
  <si>
    <t>Declining Balance Method at rate 20% per year</t>
  </si>
  <si>
    <t>Office Equipment</t>
  </si>
  <si>
    <t>Leasehold Improvement</t>
  </si>
  <si>
    <t>10 years or more over the remaining lease term</t>
  </si>
  <si>
    <t>SUMMARIES OF SIGNIFICANT ACCOUNTING POLICIES (Details 1)</t>
  </si>
  <si>
    <t>CAD to USD Exchange Rate [Member]</t>
  </si>
  <si>
    <t>period end exchange rate</t>
  </si>
  <si>
    <t>period weighted average</t>
  </si>
  <si>
    <t>EUR to USD Exchange Rate [Member]</t>
  </si>
  <si>
    <t>SUMMARIES OF SIGNIFICANT ACCOUNTING POLICIES (Details 2) - USD ($)</t>
  </si>
  <si>
    <t>Net sales</t>
  </si>
  <si>
    <t>Vacances Sinorama [Member]</t>
  </si>
  <si>
    <t>Sinorama Voyages [Member]</t>
  </si>
  <si>
    <t>Sinorama Corporation [Member]</t>
  </si>
  <si>
    <t>SUMMARIES OF SIGNIFICANT ACCOUNTING POLICIES (Details 3) - USD ($)</t>
  </si>
  <si>
    <t>Segment operating loss</t>
  </si>
  <si>
    <t>Income tax expense</t>
  </si>
  <si>
    <t>Total comprehensive loss</t>
  </si>
  <si>
    <t>SUMMARIES OF SIGNIFICANT ACCOUNTING POLICIES (Details Textual)</t>
  </si>
  <si>
    <t>12 Months Ended</t>
  </si>
  <si>
    <t>Mar. 31, 2018USD ($)</t>
  </si>
  <si>
    <t>Mar. 31, 2017USD ($)</t>
  </si>
  <si>
    <t>Dec. 31, 2018</t>
  </si>
  <si>
    <t>Dec. 31, 2017USD ($)</t>
  </si>
  <si>
    <t>Mar. 31, 2018CAD ($)</t>
  </si>
  <si>
    <t>Mar. 31, 2018EUR (€)</t>
  </si>
  <si>
    <t>Dec. 31, 2017CAD ($)</t>
  </si>
  <si>
    <t>Dec. 31, 2017EUR (€)</t>
  </si>
  <si>
    <t>Mar. 31, 2017CAD ($)</t>
  </si>
  <si>
    <t>Mar. 31, 2017EUR (€)</t>
  </si>
  <si>
    <t>Dec. 31, 2016USD ($)</t>
  </si>
  <si>
    <t>Dec. 31, 2016CAD ($)</t>
  </si>
  <si>
    <t>Dec. 31, 2016EUR (€)</t>
  </si>
  <si>
    <t>Cash and Due from Banks</t>
  </si>
  <si>
    <t>Cash and Cash Equivalents, at Carrying Value</t>
  </si>
  <si>
    <t>Short-term Investments</t>
  </si>
  <si>
    <t>Income Tax Expense (Benefit)</t>
  </si>
  <si>
    <t>Other Comprehensive Income (Loss), Foreign Currency Transaction and Translation Adjustment, Net of Tax, Portion Attributable to Noncontrolling Interest</t>
  </si>
  <si>
    <t>Other Comprehensive Income (Loss), Foreign Currency Transaction and Translation Adjustment, Net of Tax, Portion Attributable to Parent</t>
  </si>
  <si>
    <t>Effective Income Tax Rate Reconciliation, at Federal Statutory Income Tax Rate, Percent</t>
  </si>
  <si>
    <t>34.00%</t>
  </si>
  <si>
    <t>Scenario, Plan [Member]</t>
  </si>
  <si>
    <t>21.00%</t>
  </si>
  <si>
    <t>CANADA</t>
  </si>
  <si>
    <t>FRANCE</t>
  </si>
  <si>
    <t>Term Deposits [Member]</t>
  </si>
  <si>
    <t>Term Deposits,Interest Rate Percentage</t>
  </si>
  <si>
    <t>0.20%</t>
  </si>
  <si>
    <t>0.95%</t>
  </si>
  <si>
    <t>Term Deposits,Maturity Term</t>
  </si>
  <si>
    <t>three months or less</t>
  </si>
  <si>
    <t>Minimum [Member] | Short Term Deposits [Member]</t>
  </si>
  <si>
    <t>Short Term Investments Interest Rate Percentage</t>
  </si>
  <si>
    <t>0.65%</t>
  </si>
  <si>
    <t>Maximum [Member] | Short Term Deposits [Member]</t>
  </si>
  <si>
    <t>1.50%</t>
  </si>
  <si>
    <t>PREPAYMENTS &amp; DEFERRED EXPENSES (Details) - USD ($)</t>
  </si>
  <si>
    <t>Prepayments for tour products</t>
  </si>
  <si>
    <t>Prepaid expense</t>
  </si>
  <si>
    <t>Total Prepayments and deferred expenses</t>
  </si>
  <si>
    <t>PREPAYMENTS &amp; DEFERRED EXPENSES (Details Textual) - USD ($)</t>
  </si>
  <si>
    <t>Prepaid Expense and Other Assets, Current</t>
  </si>
  <si>
    <t>OTHER RECEIVABLE (Details) - USD ($)</t>
  </si>
  <si>
    <t>Total other receivable</t>
  </si>
  <si>
    <t>Others</t>
  </si>
  <si>
    <t>Tax on Value Added (TVA)</t>
  </si>
  <si>
    <t>Income tax receivable</t>
  </si>
  <si>
    <t>Goods And Services Tax And Quebec Sales Tax Receivable</t>
  </si>
  <si>
    <t>Air Canada [Member]</t>
  </si>
  <si>
    <t>Eva Airway [Member]</t>
  </si>
  <si>
    <t>China Eastern Airlines [Member]</t>
  </si>
  <si>
    <t>United [Member]</t>
  </si>
  <si>
    <t>Air China [Member]</t>
  </si>
  <si>
    <t>JL Travel Marketing [Member]</t>
  </si>
  <si>
    <t>Chase [Member]</t>
  </si>
  <si>
    <t>Alipay Limited [Member]</t>
  </si>
  <si>
    <t>LONG TERM DEPOSITS (Details) - USD ($)</t>
  </si>
  <si>
    <t>Deposits Assets, Noncurrent</t>
  </si>
  <si>
    <t>Pivotal Escrow Fund [Member]</t>
  </si>
  <si>
    <t>OPC [Member]</t>
  </si>
  <si>
    <t>CAGEP SARL [Member]</t>
  </si>
  <si>
    <t>Swatow Development Inc [Member]</t>
  </si>
  <si>
    <t>Other deposit [Member]</t>
  </si>
  <si>
    <t>LONG TERM DEPOSITS (Details Textual) - USD ($)</t>
  </si>
  <si>
    <t>Security Deposit</t>
  </si>
  <si>
    <t>Office of Consumer Protection [Member]</t>
  </si>
  <si>
    <t>PROPERTY AND EQUIPMENT (Details) - USD ($)</t>
  </si>
  <si>
    <t>Total property and equipment at cost</t>
  </si>
  <si>
    <t>Accumulated depreciation</t>
  </si>
  <si>
    <t>Total property and equipment, net</t>
  </si>
  <si>
    <t>Computer Equipment [Member]</t>
  </si>
  <si>
    <t>Furniture and Fixtures [Member]</t>
  </si>
  <si>
    <t>Office Equipment [Member]</t>
  </si>
  <si>
    <t>Leasehold Improvements [Member]</t>
  </si>
  <si>
    <t>PROPERTY AND EQUIPMENT (Details Textual) - USD ($)</t>
  </si>
  <si>
    <t>CUSTOMER DEPOSITS (Details Textual) - USD ($)</t>
  </si>
  <si>
    <t>Customer Reservation Cancellation, Refund percentage</t>
  </si>
  <si>
    <t>50.00%</t>
  </si>
  <si>
    <t>Customer Deposits, Current</t>
  </si>
  <si>
    <t>NON-CONTROLLING INTERESTS (Details Textual) - USD ($)</t>
  </si>
  <si>
    <t>Comprehensive Income (Loss), Net of Tax, Attributable to Noncontrolling Interest</t>
  </si>
  <si>
    <t>Comprehensive Income (Loss), Net of Tax, Attributable to Parent</t>
  </si>
  <si>
    <t>Vacances Sinorama [Member] | Simon Qian Voyages Inc [Member]</t>
  </si>
  <si>
    <t>Vacances Sinorama [Member] | Mr. QIAN Hong [Member]</t>
  </si>
  <si>
    <t>Sinorama Voyages [Member] | SINORAMA TOURS CO., LTD [Member]</t>
  </si>
  <si>
    <t>Sinorama Voyages [Member] | YANG Ming [Member]</t>
  </si>
  <si>
    <t>Sinorama Voyages [Member] | ZHAO Hongxi [Member]</t>
  </si>
  <si>
    <t>RELATED PARTY TRANSACTIONS (Details) - USD ($)</t>
  </si>
  <si>
    <t>Due from Related Parties, Current</t>
  </si>
  <si>
    <t>Sinorama Reisen GmbH [Member]</t>
  </si>
  <si>
    <t>Sinorama Holiday Inc. [Member]</t>
  </si>
  <si>
    <t>Sinorama Holiday Limited [Member]</t>
  </si>
  <si>
    <t>Sinorama Travel Vancouver Inc. [Member]</t>
  </si>
  <si>
    <t>RELATED PARTY TRANSACTIONS (Details 1) - USD ($)</t>
  </si>
  <si>
    <t>Due to Related Parties, Current</t>
  </si>
  <si>
    <t>Qian Hong &amp; Jing Wenjia [Member]</t>
  </si>
  <si>
    <t>RELATED PARTY TRANSACTIONS (Details 2) - USD ($)</t>
  </si>
  <si>
    <t>Revenue from Related Parties</t>
  </si>
  <si>
    <t>RELATED PARTY TRANSACTIONS (Details Textual)</t>
  </si>
  <si>
    <t>Sinorama Reisen GmbH [Member] | Chief Executive Officer [Member]</t>
  </si>
  <si>
    <t>65.00%</t>
  </si>
  <si>
    <t>Sinorama Holiday Inc. [Member] | Board of Directors Chairman [Member]</t>
  </si>
  <si>
    <t>40.00%</t>
  </si>
  <si>
    <t>Sinorama Holiday Inc. [Member] | Chief Executive Officer [Member]</t>
  </si>
  <si>
    <t>20.00%</t>
  </si>
  <si>
    <t>Sinorama Holiday Limited [Member] | Board of Directors Chairman [Member]</t>
  </si>
  <si>
    <t>Sinorama Travel Vancouver Inc. [Member] | Board of Directors Chairman [Member]</t>
  </si>
  <si>
    <t>CONTINGENCIES AND COMMITMENT (Details)</t>
  </si>
  <si>
    <t>CONTINGENCIES AND COMMITMENT (Details Textual) - USD ($)</t>
  </si>
  <si>
    <t>Mar. 31, 2016</t>
  </si>
  <si>
    <t>Feb. 29, 2016</t>
  </si>
  <si>
    <t>Jul. 31, 2015</t>
  </si>
  <si>
    <t>Feb. 28, 2015</t>
  </si>
  <si>
    <t>Dec. 31, 2016</t>
  </si>
  <si>
    <t>Operating Leases, Rent Expense</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7505</v>
      </c>
    </row>
    <row r="11" spans="1:3">
      <c r="A11" s="4" t="s">
        <v>17</v>
      </c>
      <c r="B11" s="4" t="s">
        <v>18</v>
      </c>
    </row>
    <row r="12" spans="1:3">
      <c r="A12" s="4" t="s">
        <v>19</v>
      </c>
      <c r="B12" s="4" t="s">
        <v>20</v>
      </c>
    </row>
    <row r="13" spans="1:3">
      <c r="A13" s="4" t="s">
        <v>21</v>
      </c>
      <c r="B13" s="4" t="s">
        <v>22</v>
      </c>
    </row>
    <row r="14" spans="1:3">
      <c r="A14" s="4" t="s">
        <v>23</v>
      </c>
      <c r="C14" s="5" t="n">
        <v>151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73140</v>
      </c>
      <c r="C3" s="7" t="n">
        <v>4586833</v>
      </c>
    </row>
    <row r="4" spans="1:3">
      <c r="A4" s="4" t="s">
        <v>28</v>
      </c>
      <c r="B4" s="5" t="n">
        <v>1862169</v>
      </c>
      <c r="C4" s="5" t="n">
        <v>3162969</v>
      </c>
    </row>
    <row r="5" spans="1:3">
      <c r="A5" s="4" t="s">
        <v>29</v>
      </c>
      <c r="B5" s="5" t="n">
        <v>1055173</v>
      </c>
      <c r="C5" s="5" t="n">
        <v>1679560</v>
      </c>
    </row>
    <row r="6" spans="1:3">
      <c r="A6" s="4" t="s">
        <v>30</v>
      </c>
      <c r="B6" s="5" t="n">
        <v>1429</v>
      </c>
      <c r="C6" s="5" t="n">
        <v>1566</v>
      </c>
    </row>
    <row r="7" spans="1:3">
      <c r="A7" s="4" t="s">
        <v>31</v>
      </c>
      <c r="B7" s="5" t="n">
        <v>6719455</v>
      </c>
      <c r="C7" s="5" t="n">
        <v>9726305</v>
      </c>
    </row>
    <row r="8" spans="1:3">
      <c r="A8" s="4" t="s">
        <v>32</v>
      </c>
      <c r="B8" s="5" t="n">
        <v>20820412</v>
      </c>
      <c r="C8" s="5" t="n">
        <v>13728133</v>
      </c>
    </row>
    <row r="9" spans="1:3">
      <c r="A9" s="4" t="s">
        <v>33</v>
      </c>
      <c r="B9" s="5" t="n">
        <v>797748</v>
      </c>
      <c r="C9" s="5" t="n">
        <v>966308</v>
      </c>
    </row>
    <row r="10" spans="1:3">
      <c r="A10" s="4" t="s">
        <v>34</v>
      </c>
      <c r="B10" s="5" t="n">
        <v>37229526</v>
      </c>
      <c r="C10" s="5" t="n">
        <v>33851674</v>
      </c>
    </row>
    <row r="11" spans="1:3">
      <c r="A11" s="4" t="s">
        <v>35</v>
      </c>
      <c r="B11" s="5" t="n">
        <v>1835640</v>
      </c>
      <c r="C11" s="5" t="n">
        <v>1555846</v>
      </c>
    </row>
    <row r="12" spans="1:3">
      <c r="A12" s="4" t="s">
        <v>36</v>
      </c>
      <c r="B12" s="5" t="n">
        <v>315907</v>
      </c>
      <c r="C12" s="5" t="n">
        <v>329013</v>
      </c>
    </row>
    <row r="13" spans="1:3">
      <c r="A13" s="4" t="s">
        <v>37</v>
      </c>
      <c r="B13" s="5" t="n">
        <v>39381073</v>
      </c>
      <c r="C13" s="5" t="n">
        <v>35736533</v>
      </c>
    </row>
    <row r="14" spans="1:3">
      <c r="A14" s="3" t="s">
        <v>38</v>
      </c>
    </row>
    <row r="15" spans="1:3">
      <c r="A15" s="4" t="s">
        <v>39</v>
      </c>
      <c r="B15" s="5" t="n">
        <v>7639718</v>
      </c>
      <c r="C15" s="5" t="n">
        <v>9244983</v>
      </c>
    </row>
    <row r="16" spans="1:3">
      <c r="A16" s="4" t="s">
        <v>40</v>
      </c>
      <c r="B16" s="5" t="n">
        <v>38388443</v>
      </c>
      <c r="C16" s="5" t="n">
        <v>30129523</v>
      </c>
    </row>
    <row r="17" spans="1:3">
      <c r="A17" s="4" t="s">
        <v>41</v>
      </c>
      <c r="B17" s="5" t="n">
        <v>150771</v>
      </c>
      <c r="C17" s="5" t="n">
        <v>164058</v>
      </c>
    </row>
    <row r="18" spans="1:3">
      <c r="A18" s="4" t="s">
        <v>42</v>
      </c>
      <c r="B18" s="5" t="n">
        <v>7327</v>
      </c>
      <c r="C18" s="5" t="n">
        <v>7576</v>
      </c>
    </row>
    <row r="19" spans="1:3">
      <c r="A19" s="4" t="s">
        <v>43</v>
      </c>
      <c r="B19" s="5" t="n">
        <v>46186259</v>
      </c>
      <c r="C19" s="5" t="n">
        <v>39546140</v>
      </c>
    </row>
    <row r="20" spans="1:3">
      <c r="A20" s="4" t="s">
        <v>44</v>
      </c>
      <c r="B20" s="5" t="n">
        <v>46186259</v>
      </c>
      <c r="C20" s="5" t="n">
        <v>39546140</v>
      </c>
    </row>
    <row r="21" spans="1:3">
      <c r="A21" s="3" t="s">
        <v>45</v>
      </c>
    </row>
    <row r="22" spans="1:3">
      <c r="A22" s="4" t="s">
        <v>46</v>
      </c>
      <c r="B22" s="5" t="n">
        <v>15186</v>
      </c>
      <c r="C22" s="5" t="n">
        <v>15186</v>
      </c>
    </row>
    <row r="23" spans="1:3">
      <c r="A23" s="4" t="s">
        <v>47</v>
      </c>
      <c r="B23" s="5" t="n">
        <v>5211616</v>
      </c>
      <c r="C23" s="5" t="n">
        <v>5211616</v>
      </c>
    </row>
    <row r="24" spans="1:3">
      <c r="A24" s="4" t="s">
        <v>48</v>
      </c>
      <c r="B24" s="5" t="n">
        <v>-7898943</v>
      </c>
      <c r="C24" s="5" t="n">
        <v>-5935857</v>
      </c>
    </row>
    <row r="25" spans="1:3">
      <c r="A25" s="4" t="s">
        <v>49</v>
      </c>
      <c r="B25" s="5" t="n">
        <v>281025</v>
      </c>
      <c r="C25" s="5" t="n">
        <v>391622</v>
      </c>
    </row>
    <row r="26" spans="1:3">
      <c r="A26" s="4" t="s">
        <v>50</v>
      </c>
      <c r="B26" s="5" t="n">
        <v>-2391116</v>
      </c>
      <c r="C26" s="5" t="n">
        <v>-317433</v>
      </c>
    </row>
    <row r="27" spans="1:3">
      <c r="A27" s="4" t="s">
        <v>51</v>
      </c>
      <c r="B27" s="5" t="n">
        <v>-4414070</v>
      </c>
      <c r="C27" s="5" t="n">
        <v>-3492174</v>
      </c>
    </row>
    <row r="28" spans="1:3">
      <c r="A28" s="4" t="s">
        <v>52</v>
      </c>
      <c r="B28" s="5" t="n">
        <v>-6805186</v>
      </c>
      <c r="C28" s="5" t="n">
        <v>-3809607</v>
      </c>
    </row>
    <row r="29" spans="1:3">
      <c r="A29" s="4" t="s">
        <v>53</v>
      </c>
      <c r="B29" s="7" t="n">
        <v>39381073</v>
      </c>
      <c r="C29" s="7" t="n">
        <v>3573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34</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38</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4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5</v>
      </c>
      <c r="B1" s="2" t="s">
        <v>236</v>
      </c>
    </row>
    <row r="2" spans="1:3">
      <c r="B2" s="2" t="s">
        <v>237</v>
      </c>
      <c r="C2" s="2" t="s">
        <v>2</v>
      </c>
    </row>
    <row r="3" spans="1:3">
      <c r="A3" s="4" t="s">
        <v>238</v>
      </c>
    </row>
    <row r="4" spans="1:3">
      <c r="A4" s="4" t="s">
        <v>239</v>
      </c>
      <c r="C4" s="4" t="s">
        <v>240</v>
      </c>
    </row>
    <row r="5" spans="1:3">
      <c r="A5" s="4" t="s">
        <v>241</v>
      </c>
    </row>
    <row r="6" spans="1:3">
      <c r="A6" s="4" t="s">
        <v>239</v>
      </c>
      <c r="C6" s="4" t="s">
        <v>242</v>
      </c>
    </row>
    <row r="7" spans="1:3">
      <c r="A7" s="4" t="s">
        <v>243</v>
      </c>
    </row>
    <row r="8" spans="1:3">
      <c r="A8" s="4" t="s">
        <v>239</v>
      </c>
      <c r="C8" s="4" t="s">
        <v>244</v>
      </c>
    </row>
    <row r="9" spans="1:3">
      <c r="A9" s="4" t="s">
        <v>245</v>
      </c>
    </row>
    <row r="10" spans="1:3">
      <c r="A10" s="4" t="s">
        <v>239</v>
      </c>
      <c r="C10" s="4" t="s">
        <v>246</v>
      </c>
    </row>
    <row r="11" spans="1:3">
      <c r="A11" s="4" t="s">
        <v>247</v>
      </c>
    </row>
    <row r="12" spans="1:3">
      <c r="A12" s="4" t="s">
        <v>248</v>
      </c>
      <c r="B12" s="5" t="n">
        <v>11000000</v>
      </c>
    </row>
    <row r="13" spans="1:3">
      <c r="A13" s="4" t="s">
        <v>249</v>
      </c>
    </row>
    <row r="14" spans="1:3">
      <c r="A14" s="4" t="s">
        <v>250</v>
      </c>
      <c r="C14" s="4" t="s">
        <v>251</v>
      </c>
    </row>
    <row r="15" spans="1:3">
      <c r="A15" s="4" t="s">
        <v>252</v>
      </c>
    </row>
    <row r="16" spans="1:3">
      <c r="A16" s="4" t="s">
        <v>250</v>
      </c>
      <c r="C1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47"/>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59</v>
      </c>
    </row>
    <row r="9" spans="1:2">
      <c r="A9" s="4" t="s">
        <v>261</v>
      </c>
    </row>
    <row r="10" spans="1:2">
      <c r="A10" s="4" t="s">
        <v>256</v>
      </c>
      <c r="B10"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3</v>
      </c>
      <c r="B1" s="2" t="s">
        <v>2</v>
      </c>
      <c r="C1" s="2" t="s">
        <v>60</v>
      </c>
    </row>
    <row r="2" spans="1:3">
      <c r="A2" s="4" t="s">
        <v>264</v>
      </c>
    </row>
    <row r="3" spans="1:3">
      <c r="A3" s="4" t="s">
        <v>265</v>
      </c>
      <c r="B3" s="10" t="n">
        <v>0.7756</v>
      </c>
      <c r="C3" s="10" t="n">
        <v>0.7519</v>
      </c>
    </row>
    <row r="4" spans="1:3">
      <c r="A4" s="4" t="s">
        <v>266</v>
      </c>
      <c r="B4" s="10" t="n">
        <v>0.791</v>
      </c>
      <c r="C4" s="10" t="n">
        <v>0.7554</v>
      </c>
    </row>
    <row r="5" spans="1:3">
      <c r="A5" s="4" t="s">
        <v>267</v>
      </c>
    </row>
    <row r="6" spans="1:3">
      <c r="A6" s="4" t="s">
        <v>265</v>
      </c>
      <c r="B6" s="10" t="n">
        <v>1.2306</v>
      </c>
      <c r="C6" s="10" t="n">
        <v>1.0715</v>
      </c>
    </row>
    <row r="7" spans="1:3">
      <c r="A7" s="4" t="s">
        <v>266</v>
      </c>
      <c r="B7" s="10" t="n">
        <v>1.2295</v>
      </c>
      <c r="C7" s="10" t="n">
        <v>1.0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0000</v>
      </c>
      <c r="C3" s="5" t="n">
        <v>100000000</v>
      </c>
    </row>
    <row r="4" spans="1:3">
      <c r="A4" s="4" t="s">
        <v>57</v>
      </c>
      <c r="B4" s="5" t="n">
        <v>15186000</v>
      </c>
      <c r="C4" s="5" t="n">
        <v>15186000</v>
      </c>
    </row>
    <row r="5" spans="1:3">
      <c r="A5" s="4" t="s">
        <v>58</v>
      </c>
      <c r="B5" s="5" t="n">
        <v>15186000</v>
      </c>
      <c r="C5" s="5" t="n">
        <v>151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68</v>
      </c>
      <c r="B1" s="2" t="s">
        <v>1</v>
      </c>
    </row>
    <row r="2" spans="1:4">
      <c r="B2" s="2" t="s">
        <v>2</v>
      </c>
      <c r="C2" s="2" t="s">
        <v>60</v>
      </c>
      <c r="D2" s="2" t="s">
        <v>25</v>
      </c>
    </row>
    <row r="3" spans="1:4">
      <c r="A3" s="4" t="s">
        <v>269</v>
      </c>
      <c r="B3" s="7" t="n">
        <v>15991465</v>
      </c>
      <c r="C3" s="7" t="n">
        <v>13076604</v>
      </c>
    </row>
    <row r="4" spans="1:4">
      <c r="A4" s="4" t="s">
        <v>87</v>
      </c>
      <c r="B4" s="5" t="n">
        <v>-2773623</v>
      </c>
      <c r="C4" s="5" t="n">
        <v>-1838733</v>
      </c>
    </row>
    <row r="5" spans="1:4">
      <c r="A5" s="4" t="s">
        <v>37</v>
      </c>
      <c r="B5" s="5" t="n">
        <v>39381073</v>
      </c>
      <c r="C5" s="5" t="n">
        <v>36276467</v>
      </c>
      <c r="D5" s="7" t="n">
        <v>35736533</v>
      </c>
    </row>
    <row r="6" spans="1:4">
      <c r="A6" s="4" t="s">
        <v>270</v>
      </c>
    </row>
    <row r="7" spans="1:4">
      <c r="A7" s="4" t="s">
        <v>269</v>
      </c>
      <c r="B7" s="5" t="n">
        <v>14610293</v>
      </c>
      <c r="C7" s="5" t="n">
        <v>12030876</v>
      </c>
    </row>
    <row r="8" spans="1:4">
      <c r="A8" s="4" t="s">
        <v>87</v>
      </c>
      <c r="B8" s="5" t="n">
        <v>-2102365</v>
      </c>
      <c r="C8" s="5" t="n">
        <v>-1543333</v>
      </c>
    </row>
    <row r="9" spans="1:4">
      <c r="A9" s="4" t="s">
        <v>37</v>
      </c>
      <c r="B9" s="5" t="n">
        <v>29433755</v>
      </c>
      <c r="C9" s="5" t="n">
        <v>30103061</v>
      </c>
      <c r="D9" s="5" t="n">
        <v>27753926</v>
      </c>
    </row>
    <row r="10" spans="1:4">
      <c r="A10" s="4" t="s">
        <v>271</v>
      </c>
    </row>
    <row r="11" spans="1:4">
      <c r="A11" s="4" t="s">
        <v>269</v>
      </c>
      <c r="B11" s="5" t="n">
        <v>1381172</v>
      </c>
      <c r="C11" s="5" t="n">
        <v>1045728</v>
      </c>
    </row>
    <row r="12" spans="1:4">
      <c r="A12" s="4" t="s">
        <v>87</v>
      </c>
      <c r="B12" s="5" t="n">
        <v>-621347</v>
      </c>
      <c r="C12" s="5" t="n">
        <v>-250648</v>
      </c>
    </row>
    <row r="13" spans="1:4">
      <c r="A13" s="4" t="s">
        <v>37</v>
      </c>
      <c r="B13" s="5" t="n">
        <v>6058483</v>
      </c>
      <c r="C13" s="5" t="n">
        <v>5394766</v>
      </c>
      <c r="D13" s="5" t="n">
        <v>4001860</v>
      </c>
    </row>
    <row r="14" spans="1:4">
      <c r="A14" s="4" t="s">
        <v>272</v>
      </c>
    </row>
    <row r="15" spans="1:4">
      <c r="A15" s="4" t="s">
        <v>269</v>
      </c>
      <c r="B15" s="5" t="n">
        <v>0</v>
      </c>
      <c r="C15" s="5" t="n">
        <v>0</v>
      </c>
    </row>
    <row r="16" spans="1:4">
      <c r="A16" s="4" t="s">
        <v>87</v>
      </c>
      <c r="B16" s="5" t="n">
        <v>-49911</v>
      </c>
      <c r="C16" s="5" t="n">
        <v>-44752</v>
      </c>
    </row>
    <row r="17" spans="1:4">
      <c r="A17" s="4" t="s">
        <v>37</v>
      </c>
      <c r="B17" s="7" t="n">
        <v>3888835</v>
      </c>
      <c r="C17" s="7" t="n">
        <v>778640</v>
      </c>
      <c r="D17" s="7" t="n">
        <v>39807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3</v>
      </c>
      <c r="B1" s="2" t="s">
        <v>1</v>
      </c>
    </row>
    <row r="2" spans="1:3">
      <c r="B2" s="2" t="s">
        <v>2</v>
      </c>
      <c r="C2" s="2" t="s">
        <v>60</v>
      </c>
    </row>
    <row r="3" spans="1:3">
      <c r="A3" s="4" t="s">
        <v>274</v>
      </c>
      <c r="B3" s="7" t="n">
        <v>-2773623</v>
      </c>
      <c r="C3" s="7" t="n">
        <v>-1838733</v>
      </c>
    </row>
    <row r="4" spans="1:3">
      <c r="A4" s="4" t="s">
        <v>275</v>
      </c>
      <c r="B4" s="5" t="n">
        <v>0</v>
      </c>
      <c r="C4" s="5" t="n">
        <v>0</v>
      </c>
    </row>
    <row r="5" spans="1:3">
      <c r="A5" s="4" t="s">
        <v>90</v>
      </c>
      <c r="B5" s="5" t="n">
        <v>-221956</v>
      </c>
      <c r="C5" s="5" t="n">
        <v>61907</v>
      </c>
    </row>
    <row r="6" spans="1:3">
      <c r="A6" s="4" t="s">
        <v>276</v>
      </c>
      <c r="B6" s="7" t="n">
        <v>-2995579</v>
      </c>
      <c r="C6" s="7" t="n">
        <v>-17768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77</v>
      </c>
      <c r="B1" s="2" t="s">
        <v>1</v>
      </c>
      <c r="D1" s="2" t="s">
        <v>278</v>
      </c>
    </row>
    <row r="2" spans="1:14">
      <c r="B2" s="2" t="s">
        <v>279</v>
      </c>
      <c r="C2" s="2" t="s">
        <v>280</v>
      </c>
      <c r="D2" s="2" t="s">
        <v>281</v>
      </c>
      <c r="E2" s="2" t="s">
        <v>282</v>
      </c>
      <c r="F2" s="2" t="s">
        <v>283</v>
      </c>
      <c r="G2" s="2" t="s">
        <v>284</v>
      </c>
      <c r="H2" s="2" t="s">
        <v>285</v>
      </c>
      <c r="I2" s="2" t="s">
        <v>286</v>
      </c>
      <c r="J2" s="2" t="s">
        <v>287</v>
      </c>
      <c r="K2" s="2" t="s">
        <v>288</v>
      </c>
      <c r="L2" s="2" t="s">
        <v>289</v>
      </c>
      <c r="M2" s="2" t="s">
        <v>290</v>
      </c>
      <c r="N2" s="2" t="s">
        <v>291</v>
      </c>
    </row>
    <row r="3" spans="1:14">
      <c r="A3" s="4" t="s">
        <v>292</v>
      </c>
      <c r="B3" s="7" t="n">
        <v>5357742</v>
      </c>
      <c r="E3" s="7" t="n">
        <v>3895910</v>
      </c>
    </row>
    <row r="4" spans="1:14">
      <c r="A4" s="4" t="s">
        <v>293</v>
      </c>
      <c r="B4" s="5" t="n">
        <v>5973140</v>
      </c>
      <c r="E4" s="5" t="n">
        <v>4586833</v>
      </c>
    </row>
    <row r="5" spans="1:14">
      <c r="A5" s="4" t="s">
        <v>28</v>
      </c>
      <c r="B5" s="5" t="n">
        <v>1862169</v>
      </c>
      <c r="E5" s="5" t="n">
        <v>3162969</v>
      </c>
    </row>
    <row r="6" spans="1:14">
      <c r="A6" s="4" t="s">
        <v>294</v>
      </c>
      <c r="B6" s="5" t="n">
        <v>1055173</v>
      </c>
      <c r="E6" s="5" t="n">
        <v>1679560</v>
      </c>
    </row>
    <row r="7" spans="1:14">
      <c r="A7" s="4" t="s">
        <v>295</v>
      </c>
      <c r="B7" s="5" t="n">
        <v>0</v>
      </c>
      <c r="C7" s="7" t="n">
        <v>0</v>
      </c>
    </row>
    <row r="8" spans="1:14">
      <c r="A8" s="4" t="s">
        <v>296</v>
      </c>
      <c r="B8" s="5" t="n">
        <v>-111359</v>
      </c>
      <c r="C8" s="5" t="n">
        <v>28171</v>
      </c>
    </row>
    <row r="9" spans="1:14">
      <c r="A9" s="4" t="s">
        <v>297</v>
      </c>
      <c r="B9" s="7" t="n">
        <v>-110597</v>
      </c>
      <c r="C9" s="5" t="n">
        <v>33736</v>
      </c>
    </row>
    <row r="10" spans="1:14">
      <c r="A10" s="4" t="s">
        <v>298</v>
      </c>
      <c r="B10" s="4" t="s">
        <v>299</v>
      </c>
    </row>
    <row r="11" spans="1:14">
      <c r="A11" s="4" t="s">
        <v>300</v>
      </c>
    </row>
    <row r="12" spans="1:14">
      <c r="A12" s="4" t="s">
        <v>298</v>
      </c>
      <c r="D12" s="4" t="s">
        <v>301</v>
      </c>
    </row>
    <row r="13" spans="1:14">
      <c r="A13" s="4" t="s">
        <v>302</v>
      </c>
    </row>
    <row r="14" spans="1:14">
      <c r="A14" s="4" t="s">
        <v>293</v>
      </c>
      <c r="B14" s="7" t="n">
        <v>2409801</v>
      </c>
      <c r="C14" s="5" t="n">
        <v>2064669</v>
      </c>
      <c r="E14" s="5" t="n">
        <v>3068275</v>
      </c>
      <c r="F14" s="7" t="n">
        <v>3107197</v>
      </c>
      <c r="H14" s="7" t="n">
        <v>3849298</v>
      </c>
      <c r="J14" s="7" t="n">
        <v>2748600</v>
      </c>
      <c r="L14" s="7" t="n">
        <v>2111443</v>
      </c>
      <c r="M14" s="7" t="n">
        <v>2834912</v>
      </c>
    </row>
    <row r="15" spans="1:14">
      <c r="A15" s="4" t="s">
        <v>303</v>
      </c>
    </row>
    <row r="16" spans="1:14">
      <c r="A16" s="4" t="s">
        <v>293</v>
      </c>
      <c r="B16" s="5" t="n">
        <v>4381588</v>
      </c>
      <c r="C16" s="7" t="n">
        <v>3178152</v>
      </c>
      <c r="E16" s="5" t="n">
        <v>1456257</v>
      </c>
      <c r="G16" s="11" t="n">
        <v>3560530</v>
      </c>
      <c r="I16" s="11" t="n">
        <v>1213749</v>
      </c>
      <c r="K16" s="11" t="n">
        <v>2966076</v>
      </c>
      <c r="L16" s="7" t="n">
        <v>2297734</v>
      </c>
      <c r="N16" s="11" t="n">
        <v>2177313</v>
      </c>
    </row>
    <row r="17" spans="1:14">
      <c r="A17" s="4" t="s">
        <v>304</v>
      </c>
    </row>
    <row r="18" spans="1:14">
      <c r="A18" s="4" t="s">
        <v>293</v>
      </c>
      <c r="B18" s="7" t="n">
        <v>615398</v>
      </c>
      <c r="E18" s="7" t="n">
        <v>690923</v>
      </c>
    </row>
    <row r="19" spans="1:14">
      <c r="A19" s="4" t="s">
        <v>305</v>
      </c>
      <c r="B19" s="4" t="s">
        <v>306</v>
      </c>
      <c r="E19" s="4" t="s">
        <v>307</v>
      </c>
      <c r="F19" s="4" t="s">
        <v>306</v>
      </c>
      <c r="G19" s="4" t="s">
        <v>306</v>
      </c>
      <c r="H19" s="4" t="s">
        <v>307</v>
      </c>
      <c r="I19" s="4" t="s">
        <v>307</v>
      </c>
    </row>
    <row r="20" spans="1:14">
      <c r="A20" s="4" t="s">
        <v>308</v>
      </c>
      <c r="B20" s="4" t="s">
        <v>309</v>
      </c>
    </row>
    <row r="21" spans="1:14">
      <c r="A21" s="4" t="s">
        <v>310</v>
      </c>
    </row>
    <row r="22" spans="1:14">
      <c r="A22" s="4" t="s">
        <v>311</v>
      </c>
      <c r="B22" s="4" t="s">
        <v>312</v>
      </c>
    </row>
    <row r="23" spans="1:14">
      <c r="A23" s="4" t="s">
        <v>313</v>
      </c>
    </row>
    <row r="24" spans="1:14">
      <c r="A24" s="4" t="s">
        <v>311</v>
      </c>
      <c r="E24" s="4" t="s">
        <v>314</v>
      </c>
    </row>
  </sheetData>
  <mergeCells count="7">
    <mergeCell ref="A1:A2"/>
    <mergeCell ref="B1:C1"/>
    <mergeCell ref="D1:E1"/>
    <mergeCell ref="F1:G1"/>
    <mergeCell ref="H1:I1"/>
    <mergeCell ref="J1:K1"/>
    <mergeCell ref="L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25</v>
      </c>
    </row>
    <row r="2" spans="1:3">
      <c r="A2" s="4" t="s">
        <v>316</v>
      </c>
      <c r="B2" s="7" t="n">
        <v>20818402</v>
      </c>
      <c r="C2" s="7" t="n">
        <v>13718946</v>
      </c>
    </row>
    <row r="3" spans="1:3">
      <c r="A3" s="4" t="s">
        <v>317</v>
      </c>
      <c r="B3" s="5" t="n">
        <v>2010</v>
      </c>
      <c r="C3" s="5" t="n">
        <v>9187</v>
      </c>
    </row>
    <row r="4" spans="1:3">
      <c r="A4" s="4" t="s">
        <v>318</v>
      </c>
      <c r="B4" s="7" t="n">
        <v>20820412</v>
      </c>
      <c r="C4" s="7" t="n">
        <v>13728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9</v>
      </c>
      <c r="B1" s="2" t="s">
        <v>2</v>
      </c>
      <c r="C1" s="2" t="s">
        <v>25</v>
      </c>
    </row>
    <row r="2" spans="1:3">
      <c r="A2" s="4" t="s">
        <v>320</v>
      </c>
      <c r="B2" s="7" t="n">
        <v>20820412</v>
      </c>
      <c r="C2" s="7" t="n">
        <v>13728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1</v>
      </c>
      <c r="B1" s="2" t="s">
        <v>2</v>
      </c>
      <c r="C1" s="2" t="s">
        <v>25</v>
      </c>
    </row>
    <row r="2" spans="1:3">
      <c r="A2" s="4" t="s">
        <v>322</v>
      </c>
      <c r="B2" s="7" t="n">
        <v>797748</v>
      </c>
      <c r="C2" s="7" t="n">
        <v>966308</v>
      </c>
    </row>
    <row r="3" spans="1:3">
      <c r="A3" s="4" t="s">
        <v>323</v>
      </c>
      <c r="B3" s="5" t="n">
        <v>71737</v>
      </c>
      <c r="C3" s="5" t="n">
        <v>86284</v>
      </c>
    </row>
    <row r="4" spans="1:3">
      <c r="A4" s="4" t="s">
        <v>303</v>
      </c>
    </row>
    <row r="5" spans="1:3">
      <c r="A5" s="4" t="s">
        <v>324</v>
      </c>
      <c r="B5" s="5" t="n">
        <v>164233</v>
      </c>
      <c r="C5" s="5" t="n">
        <v>246522</v>
      </c>
    </row>
    <row r="6" spans="1:3">
      <c r="A6" s="4" t="s">
        <v>325</v>
      </c>
      <c r="B6" s="5" t="n">
        <v>41100</v>
      </c>
      <c r="C6" s="5" t="n">
        <v>0</v>
      </c>
    </row>
    <row r="7" spans="1:3">
      <c r="A7" s="4" t="s">
        <v>302</v>
      </c>
    </row>
    <row r="8" spans="1:3">
      <c r="A8" s="4" t="s">
        <v>326</v>
      </c>
      <c r="B8" s="5" t="n">
        <v>214182</v>
      </c>
      <c r="C8" s="5" t="n">
        <v>393857</v>
      </c>
    </row>
    <row r="9" spans="1:3">
      <c r="A9" s="4" t="s">
        <v>325</v>
      </c>
      <c r="B9" s="5" t="n">
        <v>33229</v>
      </c>
      <c r="C9" s="5" t="n">
        <v>69769</v>
      </c>
    </row>
    <row r="10" spans="1:3">
      <c r="A10" s="4" t="s">
        <v>327</v>
      </c>
    </row>
    <row r="11" spans="1:3">
      <c r="A11" s="4" t="s">
        <v>322</v>
      </c>
      <c r="B11" s="5" t="n">
        <v>45547</v>
      </c>
      <c r="C11" s="5" t="n">
        <v>46812</v>
      </c>
    </row>
    <row r="12" spans="1:3">
      <c r="A12" s="4" t="s">
        <v>328</v>
      </c>
    </row>
    <row r="13" spans="1:3">
      <c r="A13" s="4" t="s">
        <v>322</v>
      </c>
      <c r="B13" s="5" t="n">
        <v>15511</v>
      </c>
      <c r="C13" s="5" t="n">
        <v>15942</v>
      </c>
    </row>
    <row r="14" spans="1:3">
      <c r="A14" s="4" t="s">
        <v>329</v>
      </c>
    </row>
    <row r="15" spans="1:3">
      <c r="A15" s="4" t="s">
        <v>322</v>
      </c>
      <c r="B15" s="5" t="n">
        <v>76880</v>
      </c>
      <c r="C15" s="5" t="n">
        <v>69200</v>
      </c>
    </row>
    <row r="16" spans="1:3">
      <c r="A16" s="4" t="s">
        <v>330</v>
      </c>
    </row>
    <row r="17" spans="1:3">
      <c r="A17" s="4" t="s">
        <v>322</v>
      </c>
      <c r="B17" s="5" t="n">
        <v>9060</v>
      </c>
      <c r="C17" s="5" t="n">
        <v>1734</v>
      </c>
    </row>
    <row r="18" spans="1:3">
      <c r="A18" s="4" t="s">
        <v>331</v>
      </c>
    </row>
    <row r="19" spans="1:3">
      <c r="A19" s="4" t="s">
        <v>322</v>
      </c>
      <c r="B19" s="5" t="n">
        <v>23267</v>
      </c>
      <c r="C19" s="5" t="n">
        <v>23913</v>
      </c>
    </row>
    <row r="20" spans="1:3">
      <c r="A20" s="4" t="s">
        <v>332</v>
      </c>
    </row>
    <row r="21" spans="1:3">
      <c r="A21" s="4" t="s">
        <v>322</v>
      </c>
      <c r="B21" s="5" t="n">
        <v>11944</v>
      </c>
      <c r="C21" s="5" t="n">
        <v>12275</v>
      </c>
    </row>
    <row r="22" spans="1:3">
      <c r="A22" s="4" t="s">
        <v>333</v>
      </c>
    </row>
    <row r="23" spans="1:3">
      <c r="A23" s="4" t="s">
        <v>322</v>
      </c>
      <c r="B23" s="5" t="n">
        <v>59260</v>
      </c>
      <c r="C23" s="5" t="n">
        <v>0</v>
      </c>
    </row>
    <row r="24" spans="1:3">
      <c r="A24" s="4" t="s">
        <v>334</v>
      </c>
    </row>
    <row r="25" spans="1:3">
      <c r="A25" s="4" t="s">
        <v>322</v>
      </c>
      <c r="B25" s="7" t="n">
        <v>31798</v>
      </c>
      <c r="C2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5</v>
      </c>
      <c r="B1" s="2" t="s">
        <v>2</v>
      </c>
      <c r="C1" s="2" t="s">
        <v>25</v>
      </c>
    </row>
    <row r="2" spans="1:3">
      <c r="A2" s="4" t="s">
        <v>336</v>
      </c>
      <c r="B2" s="7" t="n">
        <v>1835640</v>
      </c>
      <c r="C2" s="7" t="n">
        <v>1555846</v>
      </c>
    </row>
    <row r="3" spans="1:3">
      <c r="A3" s="4" t="s">
        <v>337</v>
      </c>
    </row>
    <row r="4" spans="1:3">
      <c r="A4" s="4" t="s">
        <v>336</v>
      </c>
      <c r="B4" s="5" t="n">
        <v>211726</v>
      </c>
      <c r="C4" s="5" t="n">
        <v>0</v>
      </c>
    </row>
    <row r="5" spans="1:3">
      <c r="A5" s="4" t="s">
        <v>338</v>
      </c>
    </row>
    <row r="6" spans="1:3">
      <c r="A6" s="4" t="s">
        <v>336</v>
      </c>
      <c r="B6" s="5" t="n">
        <v>174500</v>
      </c>
      <c r="C6" s="5" t="n">
        <v>179348</v>
      </c>
    </row>
    <row r="7" spans="1:3">
      <c r="A7" s="4" t="s">
        <v>339</v>
      </c>
    </row>
    <row r="8" spans="1:3">
      <c r="A8" s="4" t="s">
        <v>336</v>
      </c>
      <c r="B8" s="5" t="n">
        <v>1230600</v>
      </c>
      <c r="C8" s="5" t="n">
        <v>1199800</v>
      </c>
    </row>
    <row r="9" spans="1:3">
      <c r="A9" s="4" t="s">
        <v>340</v>
      </c>
    </row>
    <row r="10" spans="1:3">
      <c r="A10" s="4" t="s">
        <v>336</v>
      </c>
      <c r="B10" s="5" t="n">
        <v>93033</v>
      </c>
      <c r="C10" s="5" t="n">
        <v>95618</v>
      </c>
    </row>
    <row r="11" spans="1:3">
      <c r="A11" s="4" t="s">
        <v>341</v>
      </c>
    </row>
    <row r="12" spans="1:3">
      <c r="A12" s="4" t="s">
        <v>336</v>
      </c>
      <c r="B12" s="7" t="n">
        <v>125781</v>
      </c>
      <c r="C12" s="7" t="n">
        <v>81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25</v>
      </c>
    </row>
    <row r="2" spans="1:3">
      <c r="A2" s="4" t="s">
        <v>339</v>
      </c>
    </row>
    <row r="3" spans="1:3">
      <c r="A3" s="4" t="s">
        <v>343</v>
      </c>
      <c r="B3" s="7" t="n">
        <v>1230600</v>
      </c>
      <c r="C3" s="7" t="n">
        <v>1199800</v>
      </c>
    </row>
    <row r="4" spans="1:3">
      <c r="A4" s="4" t="s">
        <v>344</v>
      </c>
    </row>
    <row r="5" spans="1:3">
      <c r="A5" s="4" t="s">
        <v>343</v>
      </c>
      <c r="B5" s="7" t="n">
        <v>174500</v>
      </c>
      <c r="C5" s="7" t="n">
        <v>179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5</v>
      </c>
      <c r="B1" s="2" t="s">
        <v>2</v>
      </c>
      <c r="C1" s="2" t="s">
        <v>25</v>
      </c>
    </row>
    <row r="2" spans="1:3">
      <c r="A2" s="4" t="s">
        <v>346</v>
      </c>
      <c r="B2" s="7" t="n">
        <v>630028</v>
      </c>
      <c r="C2" s="7" t="n">
        <v>631074</v>
      </c>
    </row>
    <row r="3" spans="1:3">
      <c r="A3" s="4" t="s">
        <v>347</v>
      </c>
      <c r="B3" s="5" t="n">
        <v>314121</v>
      </c>
      <c r="C3" s="5" t="n">
        <v>302061</v>
      </c>
    </row>
    <row r="4" spans="1:3">
      <c r="A4" s="4" t="s">
        <v>348</v>
      </c>
      <c r="B4" s="5" t="n">
        <v>315907</v>
      </c>
      <c r="C4" s="5" t="n">
        <v>329013</v>
      </c>
    </row>
    <row r="5" spans="1:3">
      <c r="A5" s="4" t="s">
        <v>349</v>
      </c>
    </row>
    <row r="6" spans="1:3">
      <c r="A6" s="4" t="s">
        <v>346</v>
      </c>
      <c r="B6" s="5" t="n">
        <v>134454</v>
      </c>
      <c r="C6" s="5" t="n">
        <v>119797</v>
      </c>
    </row>
    <row r="7" spans="1:3">
      <c r="A7" s="4" t="s">
        <v>350</v>
      </c>
    </row>
    <row r="8" spans="1:3">
      <c r="A8" s="4" t="s">
        <v>346</v>
      </c>
      <c r="B8" s="5" t="n">
        <v>20535</v>
      </c>
      <c r="C8" s="5" t="n">
        <v>21106</v>
      </c>
    </row>
    <row r="9" spans="1:3">
      <c r="A9" s="4" t="s">
        <v>351</v>
      </c>
    </row>
    <row r="10" spans="1:3">
      <c r="A10" s="4" t="s">
        <v>346</v>
      </c>
      <c r="B10" s="5" t="n">
        <v>93389</v>
      </c>
      <c r="C10" s="5" t="n">
        <v>94229</v>
      </c>
    </row>
    <row r="11" spans="1:3">
      <c r="A11" s="4" t="s">
        <v>352</v>
      </c>
    </row>
    <row r="12" spans="1:3">
      <c r="A12" s="4" t="s">
        <v>346</v>
      </c>
      <c r="B12" s="7" t="n">
        <v>381650</v>
      </c>
      <c r="C12" s="7" t="n">
        <v>3959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3</v>
      </c>
      <c r="B1" s="2" t="s">
        <v>1</v>
      </c>
    </row>
    <row r="2" spans="1:3">
      <c r="B2" s="2" t="s">
        <v>2</v>
      </c>
      <c r="C2" s="2" t="s">
        <v>60</v>
      </c>
    </row>
    <row r="3" spans="1:3">
      <c r="A3" s="4" t="s">
        <v>101</v>
      </c>
      <c r="B3" s="7" t="n">
        <v>19709</v>
      </c>
      <c r="C3" s="7" t="n">
        <v>135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521335</v>
      </c>
      <c r="C4" s="7" t="n">
        <v>3453137</v>
      </c>
    </row>
    <row r="5" spans="1:3">
      <c r="A5" s="4" t="s">
        <v>63</v>
      </c>
      <c r="B5" s="5" t="n">
        <v>9229685</v>
      </c>
      <c r="C5" s="5" t="n">
        <v>6714331</v>
      </c>
    </row>
    <row r="6" spans="1:3">
      <c r="A6" s="4" t="s">
        <v>64</v>
      </c>
      <c r="B6" s="5" t="n">
        <v>11751020</v>
      </c>
      <c r="C6" s="5" t="n">
        <v>10167468</v>
      </c>
    </row>
    <row r="7" spans="1:3">
      <c r="A7" s="3" t="s">
        <v>65</v>
      </c>
    </row>
    <row r="8" spans="1:3">
      <c r="A8" s="4" t="s">
        <v>62</v>
      </c>
      <c r="B8" s="5" t="n">
        <v>4018</v>
      </c>
      <c r="C8" s="5" t="n">
        <v>0</v>
      </c>
    </row>
    <row r="9" spans="1:3">
      <c r="A9" s="4" t="s">
        <v>63</v>
      </c>
      <c r="B9" s="5" t="n">
        <v>1215388</v>
      </c>
      <c r="C9" s="5" t="n">
        <v>701851</v>
      </c>
    </row>
    <row r="10" spans="1:3">
      <c r="A10" s="4" t="s">
        <v>66</v>
      </c>
      <c r="B10" s="5" t="n">
        <v>1219406</v>
      </c>
      <c r="C10" s="5" t="n">
        <v>701851</v>
      </c>
    </row>
    <row r="11" spans="1:3">
      <c r="A11" s="3" t="s">
        <v>67</v>
      </c>
    </row>
    <row r="12" spans="1:3">
      <c r="A12" s="4" t="s">
        <v>62</v>
      </c>
      <c r="B12" s="5" t="n">
        <v>23746</v>
      </c>
      <c r="C12" s="5" t="n">
        <v>26180</v>
      </c>
    </row>
    <row r="13" spans="1:3">
      <c r="A13" s="4" t="s">
        <v>63</v>
      </c>
      <c r="B13" s="5" t="n">
        <v>2997293</v>
      </c>
      <c r="C13" s="5" t="n">
        <v>2181105</v>
      </c>
    </row>
    <row r="14" spans="1:3">
      <c r="A14" s="4" t="s">
        <v>68</v>
      </c>
      <c r="B14" s="5" t="n">
        <v>3021039</v>
      </c>
      <c r="C14" s="5" t="n">
        <v>2207285</v>
      </c>
    </row>
    <row r="15" spans="1:3">
      <c r="A15" s="4" t="s">
        <v>69</v>
      </c>
      <c r="B15" s="5" t="n">
        <v>15991465</v>
      </c>
      <c r="C15" s="5" t="n">
        <v>13076604</v>
      </c>
    </row>
    <row r="16" spans="1:3">
      <c r="A16" s="4" t="s">
        <v>70</v>
      </c>
      <c r="B16" s="5" t="n">
        <v>14085276</v>
      </c>
      <c r="C16" s="5" t="n">
        <v>11849922</v>
      </c>
    </row>
    <row r="17" spans="1:3">
      <c r="A17" s="4" t="s">
        <v>71</v>
      </c>
      <c r="B17" s="5" t="n">
        <v>1906189</v>
      </c>
      <c r="C17" s="5" t="n">
        <v>1226682</v>
      </c>
    </row>
    <row r="18" spans="1:3">
      <c r="A18" s="3" t="s">
        <v>72</v>
      </c>
    </row>
    <row r="19" spans="1:3">
      <c r="A19" s="4" t="s">
        <v>73</v>
      </c>
      <c r="B19" s="5" t="n">
        <v>1273815</v>
      </c>
      <c r="C19" s="5" t="n">
        <v>1087412</v>
      </c>
    </row>
    <row r="20" spans="1:3">
      <c r="A20" s="4" t="s">
        <v>74</v>
      </c>
      <c r="B20" s="5" t="n">
        <v>2607924</v>
      </c>
      <c r="C20" s="5" t="n">
        <v>1207594</v>
      </c>
    </row>
    <row r="21" spans="1:3">
      <c r="A21" s="4" t="s">
        <v>75</v>
      </c>
      <c r="B21" s="5" t="n">
        <v>134978</v>
      </c>
      <c r="C21" s="5" t="n">
        <v>39207</v>
      </c>
    </row>
    <row r="22" spans="1:3">
      <c r="A22" s="4" t="s">
        <v>76</v>
      </c>
      <c r="B22" s="5" t="n">
        <v>237437</v>
      </c>
      <c r="C22" s="5" t="n">
        <v>111966</v>
      </c>
    </row>
    <row r="23" spans="1:3">
      <c r="A23" s="4" t="s">
        <v>77</v>
      </c>
      <c r="B23" s="5" t="n">
        <v>314786</v>
      </c>
      <c r="C23" s="5" t="n">
        <v>499158</v>
      </c>
    </row>
    <row r="24" spans="1:3">
      <c r="A24" s="4" t="s">
        <v>78</v>
      </c>
      <c r="B24" s="5" t="n">
        <v>13352</v>
      </c>
      <c r="C24" s="5" t="n">
        <v>0</v>
      </c>
    </row>
    <row r="25" spans="1:3">
      <c r="A25" s="4" t="s">
        <v>79</v>
      </c>
      <c r="B25" s="5" t="n">
        <v>37942</v>
      </c>
      <c r="C25" s="5" t="n">
        <v>43030</v>
      </c>
    </row>
    <row r="26" spans="1:3">
      <c r="A26" s="4" t="s">
        <v>80</v>
      </c>
      <c r="B26" s="5" t="n">
        <v>19709</v>
      </c>
      <c r="C26" s="5" t="n">
        <v>13558</v>
      </c>
    </row>
    <row r="27" spans="1:3">
      <c r="A27" s="4" t="s">
        <v>81</v>
      </c>
      <c r="B27" s="5" t="n">
        <v>46087</v>
      </c>
      <c r="C27" s="5" t="n">
        <v>8445</v>
      </c>
    </row>
    <row r="28" spans="1:3">
      <c r="A28" s="4" t="s">
        <v>82</v>
      </c>
      <c r="B28" s="5" t="n">
        <v>0</v>
      </c>
      <c r="C28" s="5" t="n">
        <v>3024</v>
      </c>
    </row>
    <row r="29" spans="1:3">
      <c r="A29" s="4" t="s">
        <v>83</v>
      </c>
      <c r="B29" s="5" t="n">
        <v>4686030</v>
      </c>
      <c r="C29" s="5" t="n">
        <v>3013394</v>
      </c>
    </row>
    <row r="30" spans="1:3">
      <c r="A30" s="4" t="s">
        <v>84</v>
      </c>
      <c r="B30" s="5" t="n">
        <v>-2779841</v>
      </c>
      <c r="C30" s="5" t="n">
        <v>-1786712</v>
      </c>
    </row>
    <row r="31" spans="1:3">
      <c r="A31" s="4" t="s">
        <v>85</v>
      </c>
      <c r="B31" s="5" t="n">
        <v>6218</v>
      </c>
      <c r="C31" s="5" t="n">
        <v>-52021</v>
      </c>
    </row>
    <row r="32" spans="1:3">
      <c r="A32" s="4" t="s">
        <v>86</v>
      </c>
      <c r="B32" s="5" t="n">
        <v>-2773623</v>
      </c>
      <c r="C32" s="5" t="n">
        <v>-1838733</v>
      </c>
    </row>
    <row r="33" spans="1:3">
      <c r="A33" s="4" t="s">
        <v>87</v>
      </c>
      <c r="B33" s="5" t="n">
        <v>-2773623</v>
      </c>
      <c r="C33" s="5" t="n">
        <v>-1838733</v>
      </c>
    </row>
    <row r="34" spans="1:3">
      <c r="A34" s="4" t="s">
        <v>88</v>
      </c>
      <c r="B34" s="5" t="n">
        <v>-810537</v>
      </c>
      <c r="C34" s="5" t="n">
        <v>-621834</v>
      </c>
    </row>
    <row r="35" spans="1:3">
      <c r="A35" s="4" t="s">
        <v>89</v>
      </c>
      <c r="B35" s="5" t="n">
        <v>-1963086</v>
      </c>
      <c r="C35" s="5" t="n">
        <v>-1216899</v>
      </c>
    </row>
    <row r="36" spans="1:3">
      <c r="A36" s="3" t="s">
        <v>90</v>
      </c>
    </row>
    <row r="37" spans="1:3">
      <c r="A37" s="4" t="s">
        <v>91</v>
      </c>
      <c r="B37" s="5" t="n">
        <v>-111359</v>
      </c>
      <c r="C37" s="5" t="n">
        <v>28171</v>
      </c>
    </row>
    <row r="38" spans="1:3">
      <c r="A38" s="4" t="s">
        <v>92</v>
      </c>
      <c r="B38" s="5" t="n">
        <v>-110597</v>
      </c>
      <c r="C38" s="5" t="n">
        <v>33736</v>
      </c>
    </row>
    <row r="39" spans="1:3">
      <c r="A39" s="4" t="s">
        <v>93</v>
      </c>
      <c r="B39" s="5" t="n">
        <v>-2995579</v>
      </c>
      <c r="C39" s="5" t="n">
        <v>-1776826</v>
      </c>
    </row>
    <row r="40" spans="1:3">
      <c r="A40" s="4" t="s">
        <v>94</v>
      </c>
      <c r="B40" s="5" t="n">
        <v>-921896</v>
      </c>
      <c r="C40" s="5" t="n">
        <v>-593663</v>
      </c>
    </row>
    <row r="41" spans="1:3">
      <c r="A41" s="4" t="s">
        <v>95</v>
      </c>
      <c r="B41" s="7" t="n">
        <v>-2073683</v>
      </c>
      <c r="C41" s="7" t="n">
        <v>-1183163</v>
      </c>
    </row>
    <row r="42" spans="1:3">
      <c r="A42" s="4" t="s">
        <v>96</v>
      </c>
      <c r="B42" s="9" t="n">
        <v>-0.13</v>
      </c>
      <c r="C42" s="9" t="n">
        <v>-0.08</v>
      </c>
    </row>
    <row r="43" spans="1:3">
      <c r="A43" s="4" t="s">
        <v>97</v>
      </c>
      <c r="B43" s="5" t="n">
        <v>15186000</v>
      </c>
      <c r="C43" s="5" t="n">
        <v>147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4</v>
      </c>
      <c r="B1" s="2" t="s">
        <v>1</v>
      </c>
    </row>
    <row r="2" spans="1:3">
      <c r="B2" s="2" t="s">
        <v>2</v>
      </c>
      <c r="C2" s="2" t="s">
        <v>25</v>
      </c>
    </row>
    <row r="3" spans="1:3">
      <c r="A3" s="4" t="s">
        <v>355</v>
      </c>
      <c r="B3" s="4" t="s">
        <v>356</v>
      </c>
    </row>
    <row r="4" spans="1:3">
      <c r="A4" s="4" t="s">
        <v>357</v>
      </c>
      <c r="B4" s="7" t="n">
        <v>38388443</v>
      </c>
      <c r="C4" s="7" t="n">
        <v>301295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60</v>
      </c>
      <c r="D2" s="2" t="s">
        <v>25</v>
      </c>
    </row>
    <row r="3" spans="1:4">
      <c r="A3" s="4" t="s">
        <v>359</v>
      </c>
      <c r="B3" s="7" t="n">
        <v>-921896</v>
      </c>
      <c r="C3" s="7" t="n">
        <v>-593663</v>
      </c>
    </row>
    <row r="4" spans="1:4">
      <c r="A4" s="4" t="s">
        <v>360</v>
      </c>
      <c r="B4" s="5" t="n">
        <v>-2073683</v>
      </c>
      <c r="C4" s="7" t="n">
        <v>-1183163</v>
      </c>
    </row>
    <row r="5" spans="1:4">
      <c r="A5" s="4" t="s">
        <v>51</v>
      </c>
      <c r="B5" s="7" t="n">
        <v>-4414070</v>
      </c>
      <c r="D5" s="7" t="n">
        <v>-3492174</v>
      </c>
    </row>
    <row r="6" spans="1:4">
      <c r="A6" s="4" t="s">
        <v>361</v>
      </c>
    </row>
    <row r="7" spans="1:4">
      <c r="A7" s="4" t="s">
        <v>250</v>
      </c>
      <c r="B7" s="4" t="s">
        <v>253</v>
      </c>
    </row>
    <row r="8" spans="1:4">
      <c r="A8" s="4" t="s">
        <v>362</v>
      </c>
    </row>
    <row r="9" spans="1:4">
      <c r="A9" s="4" t="s">
        <v>239</v>
      </c>
      <c r="B9" s="4" t="s">
        <v>240</v>
      </c>
    </row>
    <row r="10" spans="1:4">
      <c r="A10" s="4" t="s">
        <v>363</v>
      </c>
    </row>
    <row r="11" spans="1:4">
      <c r="A11" s="4" t="s">
        <v>250</v>
      </c>
      <c r="B11" s="4" t="s">
        <v>251</v>
      </c>
    </row>
    <row r="12" spans="1:4">
      <c r="A12" s="4" t="s">
        <v>364</v>
      </c>
    </row>
    <row r="13" spans="1:4">
      <c r="A13" s="4" t="s">
        <v>239</v>
      </c>
      <c r="B13" s="4" t="s">
        <v>244</v>
      </c>
    </row>
    <row r="14" spans="1:4">
      <c r="A14" s="4" t="s">
        <v>365</v>
      </c>
    </row>
    <row r="15" spans="1:4">
      <c r="A15" s="4" t="s">
        <v>239</v>
      </c>
      <c r="B15" s="4" t="s">
        <v>2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25</v>
      </c>
    </row>
    <row r="2" spans="1:3">
      <c r="A2" s="4" t="s">
        <v>367</v>
      </c>
      <c r="B2" s="7" t="n">
        <v>6719455</v>
      </c>
      <c r="C2" s="7" t="n">
        <v>9726305</v>
      </c>
    </row>
    <row r="3" spans="1:3">
      <c r="A3" s="4" t="s">
        <v>368</v>
      </c>
    </row>
    <row r="4" spans="1:3">
      <c r="A4" s="4" t="s">
        <v>367</v>
      </c>
      <c r="B4" s="5" t="n">
        <v>4013908</v>
      </c>
      <c r="C4" s="5" t="n">
        <v>4243746</v>
      </c>
    </row>
    <row r="5" spans="1:3">
      <c r="A5" s="4" t="s">
        <v>369</v>
      </c>
    </row>
    <row r="6" spans="1:3">
      <c r="A6" s="4" t="s">
        <v>367</v>
      </c>
      <c r="B6" s="5" t="n">
        <v>16726</v>
      </c>
      <c r="C6" s="5" t="n">
        <v>2790843</v>
      </c>
    </row>
    <row r="7" spans="1:3">
      <c r="A7" s="4" t="s">
        <v>370</v>
      </c>
    </row>
    <row r="8" spans="1:3">
      <c r="A8" s="4" t="s">
        <v>367</v>
      </c>
      <c r="B8" s="5" t="n">
        <v>2280318</v>
      </c>
      <c r="C8" s="5" t="n">
        <v>2388881</v>
      </c>
    </row>
    <row r="9" spans="1:3">
      <c r="A9" s="4" t="s">
        <v>371</v>
      </c>
    </row>
    <row r="10" spans="1:3">
      <c r="A10" s="4" t="s">
        <v>367</v>
      </c>
      <c r="B10" s="7" t="n">
        <v>408503</v>
      </c>
      <c r="C10" s="7" t="n">
        <v>3028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2</v>
      </c>
      <c r="B1" s="2" t="s">
        <v>2</v>
      </c>
      <c r="C1" s="2" t="s">
        <v>25</v>
      </c>
    </row>
    <row r="2" spans="1:3">
      <c r="A2" s="4" t="s">
        <v>373</v>
      </c>
      <c r="B2" s="7" t="n">
        <v>7327</v>
      </c>
      <c r="C2" s="7" t="n">
        <v>7576</v>
      </c>
    </row>
    <row r="3" spans="1:3">
      <c r="A3" s="4" t="s">
        <v>374</v>
      </c>
    </row>
    <row r="4" spans="1:3">
      <c r="A4" s="4" t="s">
        <v>373</v>
      </c>
      <c r="B4" s="7" t="n">
        <v>7327</v>
      </c>
      <c r="C4" s="7" t="n">
        <v>75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5</v>
      </c>
      <c r="B1" s="2" t="s">
        <v>1</v>
      </c>
    </row>
    <row r="2" spans="1:3">
      <c r="B2" s="2" t="s">
        <v>2</v>
      </c>
      <c r="C2" s="2" t="s">
        <v>60</v>
      </c>
    </row>
    <row r="3" spans="1:3">
      <c r="A3" s="4" t="s">
        <v>376</v>
      </c>
      <c r="B3" s="7" t="n">
        <v>2549099</v>
      </c>
      <c r="C3" s="7" t="n">
        <v>3479317</v>
      </c>
    </row>
    <row r="4" spans="1:3">
      <c r="A4" s="4" t="s">
        <v>368</v>
      </c>
    </row>
    <row r="5" spans="1:3">
      <c r="A5" s="4" t="s">
        <v>376</v>
      </c>
      <c r="B5" s="5" t="n">
        <v>405950</v>
      </c>
      <c r="C5" s="5" t="n">
        <v>42062</v>
      </c>
    </row>
    <row r="6" spans="1:3">
      <c r="A6" s="4" t="s">
        <v>370</v>
      </c>
    </row>
    <row r="7" spans="1:3">
      <c r="A7" s="4" t="s">
        <v>376</v>
      </c>
      <c r="B7" s="5" t="n">
        <v>368711</v>
      </c>
      <c r="C7" s="5" t="n">
        <v>740063</v>
      </c>
    </row>
    <row r="8" spans="1:3">
      <c r="A8" s="4" t="s">
        <v>369</v>
      </c>
    </row>
    <row r="9" spans="1:3">
      <c r="A9" s="4" t="s">
        <v>376</v>
      </c>
      <c r="B9" s="5" t="n">
        <v>1774174</v>
      </c>
      <c r="C9" s="5" t="n">
        <v>2404056</v>
      </c>
    </row>
    <row r="10" spans="1:3">
      <c r="A10" s="4" t="s">
        <v>371</v>
      </c>
    </row>
    <row r="11" spans="1:3">
      <c r="A11" s="4" t="s">
        <v>376</v>
      </c>
      <c r="B11" s="7" t="n">
        <v>264</v>
      </c>
      <c r="C11" s="7" t="n">
        <v>2931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4"/>
  </cols>
  <sheetData>
    <row r="1" spans="1:2">
      <c r="A1" s="1" t="s">
        <v>377</v>
      </c>
      <c r="B1" s="2" t="s">
        <v>2</v>
      </c>
    </row>
    <row r="2" spans="1:2">
      <c r="A2" s="4" t="s">
        <v>378</v>
      </c>
    </row>
    <row r="3" spans="1:2">
      <c r="A3" s="4" t="s">
        <v>250</v>
      </c>
      <c r="B3" s="4" t="s">
        <v>379</v>
      </c>
    </row>
    <row r="4" spans="1:2">
      <c r="A4" s="4" t="s">
        <v>380</v>
      </c>
    </row>
    <row r="5" spans="1:2">
      <c r="A5" s="4" t="s">
        <v>250</v>
      </c>
      <c r="B5" s="4" t="s">
        <v>381</v>
      </c>
    </row>
    <row r="6" spans="1:2">
      <c r="A6" s="4" t="s">
        <v>382</v>
      </c>
    </row>
    <row r="7" spans="1:2">
      <c r="A7" s="4" t="s">
        <v>250</v>
      </c>
      <c r="B7" s="4" t="s">
        <v>383</v>
      </c>
    </row>
    <row r="8" spans="1:2">
      <c r="A8" s="4" t="s">
        <v>384</v>
      </c>
    </row>
    <row r="9" spans="1:2">
      <c r="A9" s="4" t="s">
        <v>250</v>
      </c>
      <c r="B9" s="4" t="s">
        <v>251</v>
      </c>
    </row>
    <row r="10" spans="1:2">
      <c r="A10" s="4" t="s">
        <v>385</v>
      </c>
    </row>
    <row r="11" spans="1:2">
      <c r="A11" s="4" t="s">
        <v>250</v>
      </c>
      <c r="B11" s="4" t="s">
        <v>2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86</v>
      </c>
      <c r="B1" s="2" t="s">
        <v>279</v>
      </c>
    </row>
    <row r="2" spans="1:2">
      <c r="A2" s="5" t="n">
        <v>2018</v>
      </c>
      <c r="B2" s="7" t="n">
        <v>400937</v>
      </c>
    </row>
    <row r="3" spans="1:2">
      <c r="A3" s="5" t="n">
        <v>2019</v>
      </c>
      <c r="B3" s="5" t="n">
        <v>534582</v>
      </c>
    </row>
    <row r="4" spans="1:2">
      <c r="A4" s="5" t="n">
        <v>2020</v>
      </c>
      <c r="B4" s="5" t="n">
        <v>534582</v>
      </c>
    </row>
    <row r="5" spans="1:2">
      <c r="A5" s="5" t="n">
        <v>2021</v>
      </c>
      <c r="B5" s="5" t="n">
        <v>471685</v>
      </c>
    </row>
    <row r="6" spans="1:2">
      <c r="A6" s="5" t="n">
        <v>2022</v>
      </c>
      <c r="B6" s="7" t="n">
        <v>313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s>
  <sheetData>
    <row r="1" spans="1:7">
      <c r="A1" s="1" t="s">
        <v>387</v>
      </c>
      <c r="B1" s="2" t="s">
        <v>236</v>
      </c>
      <c r="G1" s="2" t="s">
        <v>278</v>
      </c>
    </row>
    <row r="2" spans="1:7">
      <c r="B2" s="2" t="s">
        <v>237</v>
      </c>
      <c r="C2" s="2" t="s">
        <v>388</v>
      </c>
      <c r="D2" s="2" t="s">
        <v>389</v>
      </c>
      <c r="E2" s="2" t="s">
        <v>390</v>
      </c>
      <c r="F2" s="2" t="s">
        <v>391</v>
      </c>
      <c r="G2" s="2" t="s">
        <v>392</v>
      </c>
    </row>
    <row r="3" spans="1:7">
      <c r="A3" s="4" t="s">
        <v>270</v>
      </c>
    </row>
    <row r="4" spans="1:7">
      <c r="A4" s="4" t="s">
        <v>343</v>
      </c>
      <c r="B4" s="7" t="n">
        <v>61669</v>
      </c>
      <c r="E4" s="7" t="n">
        <v>15194</v>
      </c>
      <c r="G4" s="7" t="n">
        <v>22061</v>
      </c>
    </row>
    <row r="5" spans="1:7">
      <c r="A5" s="4" t="s">
        <v>393</v>
      </c>
      <c r="B5" s="7" t="n">
        <v>290734</v>
      </c>
      <c r="C5" s="7" t="n">
        <v>15515</v>
      </c>
      <c r="E5" s="7" t="n">
        <v>5134</v>
      </c>
      <c r="G5" s="7" t="n">
        <v>12080</v>
      </c>
    </row>
    <row r="6" spans="1:7">
      <c r="A6" s="4" t="s">
        <v>271</v>
      </c>
    </row>
    <row r="7" spans="1:7">
      <c r="A7" s="4" t="s">
        <v>343</v>
      </c>
      <c r="F7" s="7" t="n">
        <v>13894</v>
      </c>
    </row>
    <row r="8" spans="1:7">
      <c r="A8" s="4" t="s">
        <v>393</v>
      </c>
      <c r="D8" s="7" t="n">
        <v>4857</v>
      </c>
      <c r="F8" s="7" t="n">
        <v>4869</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4</v>
      </c>
      <c r="B1" s="2" t="s">
        <v>1</v>
      </c>
    </row>
    <row r="2" spans="1:3">
      <c r="B2" s="2" t="s">
        <v>2</v>
      </c>
      <c r="C2" s="2" t="s">
        <v>60</v>
      </c>
    </row>
    <row r="3" spans="1:3">
      <c r="A3" s="3" t="s">
        <v>395</v>
      </c>
    </row>
    <row r="4" spans="1:3">
      <c r="A4" s="4" t="s">
        <v>396</v>
      </c>
      <c r="B4" s="7" t="n">
        <v>-1963086</v>
      </c>
      <c r="C4" s="7" t="n">
        <v>-1216899</v>
      </c>
    </row>
    <row r="5" spans="1:3">
      <c r="A5" s="3" t="s">
        <v>397</v>
      </c>
    </row>
    <row r="6" spans="1:3">
      <c r="A6" s="4" t="s">
        <v>398</v>
      </c>
      <c r="B6" s="5" t="n">
        <v>15186000</v>
      </c>
      <c r="C6" s="5" t="n">
        <v>14700000</v>
      </c>
    </row>
    <row r="7" spans="1:3">
      <c r="A7" s="3" t="s">
        <v>399</v>
      </c>
    </row>
    <row r="8" spans="1:3">
      <c r="A8" s="4" t="s">
        <v>400</v>
      </c>
      <c r="B8" s="9" t="n">
        <v>-0.13</v>
      </c>
      <c r="C8" s="9"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0</v>
      </c>
    </row>
    <row r="3" spans="1:3">
      <c r="A3" s="3" t="s">
        <v>99</v>
      </c>
    </row>
    <row r="4" spans="1:3">
      <c r="A4" s="4" t="s">
        <v>87</v>
      </c>
      <c r="B4" s="7" t="n">
        <v>-2773623</v>
      </c>
      <c r="C4" s="7" t="n">
        <v>-1838733</v>
      </c>
    </row>
    <row r="5" spans="1:3">
      <c r="A5" s="3" t="s">
        <v>100</v>
      </c>
    </row>
    <row r="6" spans="1:3">
      <c r="A6" s="4" t="s">
        <v>101</v>
      </c>
      <c r="B6" s="5" t="n">
        <v>19709</v>
      </c>
      <c r="C6" s="5" t="n">
        <v>13558</v>
      </c>
    </row>
    <row r="7" spans="1:3">
      <c r="A7" s="3" t="s">
        <v>102</v>
      </c>
    </row>
    <row r="8" spans="1:3">
      <c r="A8" s="4" t="s">
        <v>103</v>
      </c>
      <c r="B8" s="5" t="n">
        <v>97</v>
      </c>
      <c r="C8" s="5" t="n">
        <v>167078</v>
      </c>
    </row>
    <row r="9" spans="1:3">
      <c r="A9" s="4" t="s">
        <v>32</v>
      </c>
      <c r="B9" s="5" t="n">
        <v>-7948810</v>
      </c>
      <c r="C9" s="5" t="n">
        <v>-11763034</v>
      </c>
    </row>
    <row r="10" spans="1:3">
      <c r="A10" s="4" t="s">
        <v>33</v>
      </c>
      <c r="B10" s="5" t="n">
        <v>158693</v>
      </c>
      <c r="C10" s="5" t="n">
        <v>-130456</v>
      </c>
    </row>
    <row r="11" spans="1:3">
      <c r="A11" s="4" t="s">
        <v>104</v>
      </c>
      <c r="B11" s="5" t="n">
        <v>2673464</v>
      </c>
      <c r="C11" s="5" t="n">
        <v>100992</v>
      </c>
    </row>
    <row r="12" spans="1:3">
      <c r="A12" s="4" t="s">
        <v>39</v>
      </c>
      <c r="B12" s="5" t="n">
        <v>-1513804</v>
      </c>
      <c r="C12" s="5" t="n">
        <v>-103849</v>
      </c>
    </row>
    <row r="13" spans="1:3">
      <c r="A13" s="4" t="s">
        <v>40</v>
      </c>
      <c r="B13" s="5" t="n">
        <v>9064128</v>
      </c>
      <c r="C13" s="5" t="n">
        <v>13062604</v>
      </c>
    </row>
    <row r="14" spans="1:3">
      <c r="A14" s="4" t="s">
        <v>105</v>
      </c>
      <c r="B14" s="5" t="n">
        <v>-13868</v>
      </c>
      <c r="C14" s="5" t="n">
        <v>-34431</v>
      </c>
    </row>
    <row r="15" spans="1:3">
      <c r="A15" s="4" t="s">
        <v>106</v>
      </c>
      <c r="B15" s="5" t="n">
        <v>0</v>
      </c>
      <c r="C15" s="5" t="n">
        <v>270000</v>
      </c>
    </row>
    <row r="16" spans="1:3">
      <c r="A16" s="4" t="s">
        <v>107</v>
      </c>
      <c r="B16" s="5" t="n">
        <v>-12443</v>
      </c>
      <c r="C16" s="5" t="n">
        <v>-639511</v>
      </c>
    </row>
    <row r="17" spans="1:3">
      <c r="A17" s="4" t="s">
        <v>108</v>
      </c>
      <c r="B17" s="5" t="n">
        <v>-346457</v>
      </c>
      <c r="C17" s="5" t="n">
        <v>-895782</v>
      </c>
    </row>
    <row r="18" spans="1:3">
      <c r="A18" s="3" t="s">
        <v>109</v>
      </c>
    </row>
    <row r="19" spans="1:3">
      <c r="A19" s="4" t="s">
        <v>110</v>
      </c>
      <c r="B19" s="5" t="n">
        <v>610078</v>
      </c>
      <c r="C19" s="5" t="n">
        <v>2236</v>
      </c>
    </row>
    <row r="20" spans="1:3">
      <c r="A20" s="4" t="s">
        <v>111</v>
      </c>
      <c r="B20" s="5" t="n">
        <v>-15623</v>
      </c>
      <c r="C20" s="5" t="n">
        <v>-21269</v>
      </c>
    </row>
    <row r="21" spans="1:3">
      <c r="A21" s="4" t="s">
        <v>112</v>
      </c>
      <c r="B21" s="5" t="n">
        <v>594455</v>
      </c>
      <c r="C21" s="5" t="n">
        <v>-19033</v>
      </c>
    </row>
    <row r="22" spans="1:3">
      <c r="A22" s="3" t="s">
        <v>113</v>
      </c>
    </row>
    <row r="23" spans="1:3">
      <c r="A23" s="4" t="s">
        <v>114</v>
      </c>
      <c r="B23" s="5" t="n">
        <v>-162491</v>
      </c>
      <c r="C23" s="5" t="n">
        <v>261518</v>
      </c>
    </row>
    <row r="24" spans="1:3">
      <c r="A24" s="4" t="s">
        <v>115</v>
      </c>
      <c r="B24" s="5" t="n">
        <v>85507</v>
      </c>
      <c r="C24" s="5" t="n">
        <v>-653297</v>
      </c>
    </row>
    <row r="25" spans="1:3">
      <c r="A25" s="4" t="s">
        <v>116</v>
      </c>
      <c r="B25" s="5" t="n">
        <v>7749802</v>
      </c>
      <c r="C25" s="5" t="n">
        <v>8552997</v>
      </c>
    </row>
    <row r="26" spans="1:3">
      <c r="A26" s="4" t="s">
        <v>117</v>
      </c>
      <c r="B26" s="5" t="n">
        <v>7835309</v>
      </c>
      <c r="C26" s="5" t="n">
        <v>7899700</v>
      </c>
    </row>
    <row r="27" spans="1:3">
      <c r="A27" s="3" t="s">
        <v>118</v>
      </c>
    </row>
    <row r="28" spans="1:3">
      <c r="A28" s="4" t="s">
        <v>119</v>
      </c>
      <c r="B28" s="5" t="n">
        <v>0</v>
      </c>
      <c r="C28" s="5" t="n">
        <v>0</v>
      </c>
    </row>
    <row r="29" spans="1:3">
      <c r="A29" s="4" t="s">
        <v>120</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20:42Z</dcterms:created>
  <dcterms:modified xmlns:dcterms="http://purl.org/dc/terms/" xmlns:xsi="http://www.w3.org/2001/XMLSchema-instance" xsi:type="dcterms:W3CDTF">2018-05-21T16:20:42Z</dcterms:modified>
</cp:coreProperties>
</file>